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COVID-19 UPDATE" sheetId="10" state="visible" r:id="rId10"/>
    <sheet xmlns:r="http://schemas.openxmlformats.org/officeDocument/2006/relationships" name="ACQUISITIONS" sheetId="11" state="visible" r:id="rId11"/>
    <sheet xmlns:r="http://schemas.openxmlformats.org/officeDocument/2006/relationships" name="SETTLEMENT PROCESSING" sheetId="12" state="visible" r:id="rId12"/>
    <sheet xmlns:r="http://schemas.openxmlformats.org/officeDocument/2006/relationships" name="PREPAIDS AND OTHER CURRENT ASSE"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ONG-TERM DEBTS" sheetId="17" state="visible" r:id="rId17"/>
    <sheet xmlns:r="http://schemas.openxmlformats.org/officeDocument/2006/relationships" name="CONVERTIBLE DEBT" sheetId="18" state="visible" r:id="rId18"/>
    <sheet xmlns:r="http://schemas.openxmlformats.org/officeDocument/2006/relationships" name="STOCK OPTION AWARDS" sheetId="19" state="visible" r:id="rId19"/>
    <sheet xmlns:r="http://schemas.openxmlformats.org/officeDocument/2006/relationships" name="STOCK GRANT EXPENSE" sheetId="20" state="visible" r:id="rId20"/>
    <sheet xmlns:r="http://schemas.openxmlformats.org/officeDocument/2006/relationships" name="COMMON STOCK"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PREPAIDS AND OTHER CURRENT AS_2"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LONG-TERM DEBTS (Tables)" sheetId="33" state="visible" r:id="rId33"/>
    <sheet xmlns:r="http://schemas.openxmlformats.org/officeDocument/2006/relationships" name="CONVERTIBLE DEBT (Tables)" sheetId="34" state="visible" r:id="rId34"/>
    <sheet xmlns:r="http://schemas.openxmlformats.org/officeDocument/2006/relationships" name="STOCK OPTION AWARDS (Tables)" sheetId="35" state="visible" r:id="rId35"/>
    <sheet xmlns:r="http://schemas.openxmlformats.org/officeDocument/2006/relationships" name="STOCK GRANT EXPENSE (Tables)" sheetId="36" state="visible" r:id="rId36"/>
    <sheet xmlns:r="http://schemas.openxmlformats.org/officeDocument/2006/relationships" name="LEASES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COVID-19 UPDATE (Details)" sheetId="44" state="visible" r:id="rId44"/>
    <sheet xmlns:r="http://schemas.openxmlformats.org/officeDocument/2006/relationships" name="ACQUISITIONS (Details)" sheetId="45" state="visible" r:id="rId45"/>
    <sheet xmlns:r="http://schemas.openxmlformats.org/officeDocument/2006/relationships" name="ACQUISITIONS (Details) - Schedu" sheetId="46" state="visible" r:id="rId46"/>
    <sheet xmlns:r="http://schemas.openxmlformats.org/officeDocument/2006/relationships" name="ACQUISITIONS (Details) - Sche_2" sheetId="47" state="visible" r:id="rId47"/>
    <sheet xmlns:r="http://schemas.openxmlformats.org/officeDocument/2006/relationships" name="PREPAIDS AND OTHER CURRENT AS_3"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GOODWILL (Details)" sheetId="51" state="visible" r:id="rId51"/>
    <sheet xmlns:r="http://schemas.openxmlformats.org/officeDocument/2006/relationships" name="GOODWILL (Details) - Schedule o"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LONG-TERM DEBTS (Details)" sheetId="56" state="visible" r:id="rId56"/>
    <sheet xmlns:r="http://schemas.openxmlformats.org/officeDocument/2006/relationships" name="LONG-TERM DEBTS (Details) - Sch" sheetId="57" state="visible" r:id="rId57"/>
    <sheet xmlns:r="http://schemas.openxmlformats.org/officeDocument/2006/relationships" name="LONG-TERM DEBTS (Details) - S_2" sheetId="58" state="visible" r:id="rId58"/>
    <sheet xmlns:r="http://schemas.openxmlformats.org/officeDocument/2006/relationships" name="CONVERTIBLE DEBT (Details)" sheetId="59" state="visible" r:id="rId59"/>
    <sheet xmlns:r="http://schemas.openxmlformats.org/officeDocument/2006/relationships" name="CONVERTIBLE DEBT (Details) - Co" sheetId="60" state="visible" r:id="rId60"/>
    <sheet xmlns:r="http://schemas.openxmlformats.org/officeDocument/2006/relationships" name="CONVERTIBLE DEBT (Details) - Fa" sheetId="61" state="visible" r:id="rId61"/>
    <sheet xmlns:r="http://schemas.openxmlformats.org/officeDocument/2006/relationships" name="STOCK OPTION AWARDS (Details)" sheetId="62" state="visible" r:id="rId62"/>
    <sheet xmlns:r="http://schemas.openxmlformats.org/officeDocument/2006/relationships" name="STOCK OPTION AWARDS (Details) -" sheetId="63" state="visible" r:id="rId63"/>
    <sheet xmlns:r="http://schemas.openxmlformats.org/officeDocument/2006/relationships" name="STOCK OPTION AWARDS (Details)_2" sheetId="64" state="visible" r:id="rId64"/>
    <sheet xmlns:r="http://schemas.openxmlformats.org/officeDocument/2006/relationships" name="STOCK GRANT EXPENSE (Details)" sheetId="65" state="visible" r:id="rId65"/>
    <sheet xmlns:r="http://schemas.openxmlformats.org/officeDocument/2006/relationships" name="STOCK GRANT EXPENSE (Details) -" sheetId="66" state="visible" r:id="rId66"/>
    <sheet xmlns:r="http://schemas.openxmlformats.org/officeDocument/2006/relationships" name="COMMON STOCK (Details)" sheetId="67" state="visible" r:id="rId67"/>
    <sheet xmlns:r="http://schemas.openxmlformats.org/officeDocument/2006/relationships" name="LEASES (Details)" sheetId="68" state="visible" r:id="rId68"/>
    <sheet xmlns:r="http://schemas.openxmlformats.org/officeDocument/2006/relationships" name="LEASES (Details) - Lessee, Oper"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2</t>
        </is>
      </c>
      <c r="C2" s="2" t="inlineStr">
        <is>
          <t>Nov. 15, 2022</t>
        </is>
      </c>
    </row>
    <row r="3">
      <c r="A3" s="3" t="inlineStr">
        <is>
          <t>Document Information Line Items</t>
        </is>
      </c>
      <c r="B3" s="4" t="inlineStr">
        <is>
          <t xml:space="preserve"> </t>
        </is>
      </c>
      <c r="C3" s="4" t="inlineStr">
        <is>
          <t xml:space="preserve"> </t>
        </is>
      </c>
    </row>
    <row r="4">
      <c r="A4" s="4" t="inlineStr">
        <is>
          <t>Entity Registrant Name</t>
        </is>
      </c>
      <c r="B4" s="4" t="inlineStr">
        <is>
          <t>RYVYL Inc.</t>
        </is>
      </c>
      <c r="C4" s="4" t="inlineStr">
        <is>
          <t xml:space="preserve"> </t>
        </is>
      </c>
    </row>
    <row r="5">
      <c r="A5" s="4" t="inlineStr">
        <is>
          <t>Trading Symbol</t>
        </is>
      </c>
      <c r="B5" s="4" t="inlineStr">
        <is>
          <t>RVY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9647531</v>
      </c>
    </row>
    <row r="9">
      <c r="A9" s="4" t="inlineStr">
        <is>
          <t>Amendment Flag</t>
        </is>
      </c>
      <c r="B9" s="4" t="inlineStr">
        <is>
          <t>false</t>
        </is>
      </c>
      <c r="C9" s="4" t="inlineStr">
        <is>
          <t xml:space="preserve"> </t>
        </is>
      </c>
    </row>
    <row r="10">
      <c r="A10" s="4" t="inlineStr">
        <is>
          <t>Entity Central Index Key</t>
        </is>
      </c>
      <c r="B10" s="4" t="inlineStr">
        <is>
          <t>000141927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29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2-3962936</t>
        </is>
      </c>
      <c r="C23" s="4" t="inlineStr">
        <is>
          <t xml:space="preserve"> </t>
        </is>
      </c>
    </row>
    <row r="24">
      <c r="A24" s="4" t="inlineStr">
        <is>
          <t>Entity Address, Address Line One</t>
        </is>
      </c>
      <c r="B24" s="4" t="inlineStr">
        <is>
          <t>3131 Camino Del Rio North, Suite 14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08</t>
        </is>
      </c>
      <c r="C27" s="4" t="inlineStr">
        <is>
          <t xml:space="preserve"> </t>
        </is>
      </c>
    </row>
    <row r="28">
      <c r="A28" s="4" t="inlineStr">
        <is>
          <t>City Area Code</t>
        </is>
      </c>
      <c r="B28" s="4" t="inlineStr">
        <is>
          <t>(619)</t>
        </is>
      </c>
      <c r="C28" s="4" t="inlineStr">
        <is>
          <t xml:space="preserve"> </t>
        </is>
      </c>
    </row>
    <row r="29">
      <c r="A29" s="4" t="inlineStr">
        <is>
          <t>Local Phone Number</t>
        </is>
      </c>
      <c r="B29" s="4" t="inlineStr">
        <is>
          <t>631-8261</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UPDATE</t>
        </is>
      </c>
      <c r="B1" s="2" t="inlineStr">
        <is>
          <t>9 Months Ended</t>
        </is>
      </c>
    </row>
    <row r="2">
      <c r="B2" s="2" t="inlineStr">
        <is>
          <t>Sep. 30, 2022</t>
        </is>
      </c>
    </row>
    <row r="3">
      <c r="A3" s="3" t="inlineStr">
        <is>
          <t>Covi D19 Update Textblock Abstract</t>
        </is>
      </c>
      <c r="B3" s="4" t="inlineStr">
        <is>
          <t xml:space="preserve"> </t>
        </is>
      </c>
    </row>
    <row r="4">
      <c r="A4" s="4" t="inlineStr">
        <is>
          <t>COVID-19 Update [Textblock]</t>
        </is>
      </c>
      <c r="B4" s="4" t="inlineStr">
        <is>
          <t>3.
COVID-19 UPDATE In December 2019, a novel strain of coronavirus (“COVID-19”) was identified and the disease has since spread across the world. In March 2020, the World Health Organization declared COVID-19 a pandemic. The COVID-19 pandemic has negatively impacted the global economy, disrupted global supply chains, and created significant volatility and disruption in the financial and capital markets. The full extent to which the COVID-19 outbreak will impact the Company’s business, results of operations, financial condition and cash flows will depend on future developments that are highly uncertain and cannot be predicted, including new information that may emerge concerning COVID-19 and the actions to contain or treat its impact and the economic impact and the economic impact on local, regional, national and international markets. As the COVID-19 pandemic continues, the Company’s results of operations, financial condition and cash flows may be materially adversely affected, particularly if the pandemic persists for a significant period of time. On March 27, 2020 , On April 29, 2020, the Company entered into a loan agreement with Preferred Bank under Paycheck Protection Program administered by SBA in the amount of $272,713. Under this loan program, the loan may be forgiven if utilized for specific purpose specified under the CARES Act and PPP guideline. The loan bears interest of 1.00% per annum and matures on April 29, 2022. The loan was forgiven on November 8,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 Disclosure [Text Block]</t>
        </is>
      </c>
      <c r="B4" s="4" t="inlineStr">
        <is>
          <t xml:space="preserve">4.
ACQUISITIONS On April 1, 2022, the Company acquired Transact Europe Holdings for approximately $28.8 million (€26.0 million) in cash. Transact Europe EAD (TEU), an EU regulated electronic money institution headquartered in Sofia, Bulgaria, boasts an array of licenses such as principal level membership of Visa, worldwide membership of MasterCard, and principal membership of China UnionPay. TEU is also part of the direct SEPA (Single Euro Payments Area), a payment system enabling cashless payments across continental Europe. The Company paid approximately $28.8 million as on April 1, 2022. The $28.8 million paid as of June 30, 2022. The following summarizes the estimated fair values of the net assets acquired which is recorded as of April 1, 2022:
Tangible assets (liabilities):
Net assets and liabilities $ 7,465,907
Intangible assets:
Customer relationships 1,266,781
Goodwill 20,077,912
21,344,693
Total net assets acquired $ 28,810,600 On March 31, 2022, the Company acquired a portfolio of merchant accounts from Sky Financial &amp; Intelligence for $18,110,000. The Company paid $16,000,000 of cash in March 2022 and issued 500,000 shares of restricted common stock for the transaction in May 2022. The following summarizes the estimated fair values of the net assets acquired:
Intangible assets:
Customer relationships $ 18,1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TTLEMENT PROCESSING</t>
        </is>
      </c>
      <c r="B1" s="2" t="inlineStr">
        <is>
          <t>9 Months Ended</t>
        </is>
      </c>
    </row>
    <row r="2">
      <c r="B2" s="2" t="inlineStr">
        <is>
          <t>Sep. 30, 2022</t>
        </is>
      </c>
    </row>
    <row r="3">
      <c r="A3" s="3" t="inlineStr">
        <is>
          <t>Settlement Processing Abstract</t>
        </is>
      </c>
      <c r="B3" s="4" t="inlineStr">
        <is>
          <t xml:space="preserve"> </t>
        </is>
      </c>
    </row>
    <row r="4">
      <c r="A4" s="4" t="inlineStr">
        <is>
          <t>Settlement Processing [Text Block]</t>
        </is>
      </c>
      <c r="B4" s="4" t="inlineStr">
        <is>
          <t>5.
SETTLEMENT PROCESSING The Company’s proprietary blockchain-based technology serves as the settlement engine for all transactions within the Company’s ecosystem. The blockchain ledger provides a robust and secure platform to log immense volumes of immutable transactional records in real time. Generally speaking, blockchain is a distributed ledger that uses digitally encrypted keys to verify, secure and record details of each transaction conducted within an ecosystem. Unlike general blockchain-based systems, RYVYL Inc. uses proprietary, private ledger technology to verify every transaction conducted within the RYVYL Inc. ecosystem. The verification of transaction data comes from trusted partners, all of whom have been extensively vetted by us. RYVYL Inc. facilitates all financial elements of our closed-loop ecosystem and we act as the administrator for all related accounts. Using our TrustGateway technology, we seek authorization and settlement for each transaction from Gateways to the issuing bank responsible for the credit/debit card used in the transaction. When the Gateway settles the transaction, our TrustGateway technology composes a chain of blockchain instructions to our ledger manager system. When consumers use credit/debit cards to pay for transactions with merchants who use our ecosystem, the transaction starts with the consumer purchasing tokens from us. The issuance of tokens is accomplished when we load a virtual wallet with a token, which then transfers credits to the merchant’s wallet on a dollar-for-dollar basis, after which the merchant releases its goods or services to the consumer. These transfers take place instantaneously and seamlessly, allowing the transaction experience to seem like any other ordinary credit/debit card transaction to the consumer and merchant. While our blockchain ledger records transaction details instantaneously, the final cash settlement of each transaction can take days to weeks, depending upon contract terms between us and the gateways we use, between us and our ISOs, and between us and/or our ISOs and merchants who use our services. In the case where we have received transaction funds, but not yet paid a merchant or an ISO, we hold funds in either a trust account or as cash deemed restricted within our operating accounts. We record the total of such funds as Cash due from gateways, net – a Current Asset. Of these funds, we record the sum balance due to Merchants and ISOs as Payment processing liabilities, net – a Curren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S AND OTHER CURRENT ASSETS</t>
        </is>
      </c>
      <c r="B1" s="2" t="inlineStr">
        <is>
          <t>9 Months Ended</t>
        </is>
      </c>
    </row>
    <row r="2">
      <c r="B2" s="2" t="inlineStr">
        <is>
          <t>Sep. 30, 2022</t>
        </is>
      </c>
    </row>
    <row r="3">
      <c r="A3" s="3" t="inlineStr">
        <is>
          <t>Disclosure Text Block Supplement [Abstract]</t>
        </is>
      </c>
      <c r="B3" s="4" t="inlineStr">
        <is>
          <t xml:space="preserve"> </t>
        </is>
      </c>
    </row>
    <row r="4">
      <c r="A4" s="4" t="inlineStr">
        <is>
          <t>Other Current Assets [Text Block]</t>
        </is>
      </c>
      <c r="B4" s="4" t="inlineStr">
        <is>
          <t xml:space="preserve">6.
PREPAIDS AND OTHER CURRENT ASSETS As of September 30, 2022, prepaids and other current assets consists of the following:
September 30, 2022
December 31, 2021
Prepaid expenses $ 450,251 $ 76,127
Income receivable 685,332 -
Loan receivable 6,410,000 5,590,000
Gateway deposit 6,148,756 -
Security deposit 18,316 18,316
Other current assets 855,137 736,253
Total prepaids and other current assets $ 14,567,792 $ 6,420,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Disclosure [Text Block]</t>
        </is>
      </c>
      <c r="B4" s="4" t="inlineStr">
        <is>
          <t>7.
PROPERTY AND EQUIPMENT, NET Property and equipment consisted of the following:
September 30, 2022
December 31, 2021
Land and building $ 1,360,000 $ 1,360,000
Computers 222,156 134,982
Furniture and fixtures 149,367 108,715
Vehicles, machinery and equipment 15,315 13,519
Improvements 140,300 140,300
Total property and equipment 1,887,138 1,757,516
Less: accumulated depreciation (184,966
) (82,632
)
Net property and equipment $ 1,702,172 $ 1,674,884 Depreciation expense was $35,217 and $79,873 for the three months ended September 30, 2022 and 2021, respectively. Depreciation expense was $102,334 and $93,211 for the nine months ende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Sep. 30, 2022</t>
        </is>
      </c>
    </row>
    <row r="3">
      <c r="A3" s="3" t="inlineStr">
        <is>
          <t>Disclosure Text Block Supplement [Abstract]</t>
        </is>
      </c>
      <c r="B3" s="4" t="inlineStr">
        <is>
          <t xml:space="preserve"> </t>
        </is>
      </c>
    </row>
    <row r="4">
      <c r="A4" s="4" t="inlineStr">
        <is>
          <t>Goodwill Disclosure [Text Block]</t>
        </is>
      </c>
      <c r="B4" s="4" t="inlineStr">
        <is>
          <t>8.
GOODWILL The Company tests goodwill during the fourth quarter of each year or more often if events or circumstances indicate there may be impairment. The Company only has one reporting unit. The Company performs its analysis in accordance with the provisions of FASB ASC Topic 350, Intangibles—Goodwill and Other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goodwill impairment test by comparing the carrying value of its reporting unit to its fair value. The Company determines the estimated fair value of the reporting unit using a discounted cash flow analysis. The fair value of the reporting unit is the implied fair value of goodwill. In the event the reporting unit's carrying value exceeds its fair value, an impairment loss will be recognized. An impairment loss is measured by the difference between the carrying value of the reporting unit and its fair value. As of September 30, 2022, goodwill assets consisted of the following:
September 30, 2022
December 31, 2021
Acquisition of Northeast $ 2,793,474 $ 2,293,474
Acquisition of ChargeSavvy 3,754,560 3,754,560
Acquisition of Transact Europe 20,077,912 -
Total goodwill $ 26,625,946 $ 6,048,034 The Company recorded $500,000 as a good-will adjustment related to the earn-out provided during the nine months ended September 30, 2022 related to the acquisition of Northea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Disclosure [Text Block]</t>
        </is>
      </c>
      <c r="B4" s="4" t="inlineStr">
        <is>
          <t>9.
INTANGIBLE ASSETS As of September 30, 2022 intangible assets consists of the following:
As of September 30, 2022
As of December 31, 2021
Intangible Assets
Amortization Period
Cost
Accumulated Amortization
Net
Cost
Accumulated Amortization
Net
Customer relationships
2 to 5 years
$ 25,196,976
$ (4,817,847
)
$ 20,397,129
$ 5,820,195
$ (591,239
)
$ 5,228,956
Business technology/IP
5 years
2,674,851
(659,147
)
2,015,704
2,611,088
(261,109
)
2,349,979
Total intangible assets
$ 27,871,827
$ (5,458,444
)
$ 22,394,833
$ 8,431,283
$ (852,348
)
$ 7,578,935
Amortization expense was $2,110,815 and $431,936 for the three months ended September 30, 2022 and 2021, respectively. Amortization expense was $464,646 and $438,851 for the nine months ended September 30, 2022 and 2021, respectively. Estimated amortization expense for each of the years ending December 31 is as follows:
Year
Amount
2022 (remainder)
$ 2,092,267
2023
8,369,068
2024
7,894,024
2025
3,208,176
2026
831,298
Total
$ 22,394,8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S</t>
        </is>
      </c>
      <c r="B1" s="2" t="inlineStr">
        <is>
          <t>9 Months Ended</t>
        </is>
      </c>
    </row>
    <row r="2">
      <c r="B2" s="2" t="inlineStr">
        <is>
          <t>Sep. 30, 2022</t>
        </is>
      </c>
    </row>
    <row r="3">
      <c r="A3" s="3" t="inlineStr">
        <is>
          <t>Debt Disclosure [Abstract]</t>
        </is>
      </c>
      <c r="B3" s="4" t="inlineStr">
        <is>
          <t xml:space="preserve"> </t>
        </is>
      </c>
    </row>
    <row r="4">
      <c r="A4" s="4" t="inlineStr">
        <is>
          <t>Long-Term Debt [Text Block]</t>
        </is>
      </c>
      <c r="B4" s="4" t="inlineStr">
        <is>
          <t>10.
LONG-TERM DEBTS Long-term debt consisted of the following:
As of September 30, 2022
As of December 31, 2021
$149,900 Economic Injury Disaster Loan (EIDL), interest rate of 3.75%, due June 1, 2050 $ 149,900 $ 149,900
$500,000 EIDL, interest rate of 3.75%, due May 8, 2050 500,000 500,000
Total long-term debts 649,900 649,900
Less: current portion 12,870 -
Net long-term debts $ 637,030 $ 649,900 SBA CARES Act Loans - $649,900 On June 9, 2020, the Company entered into a 30 year loan agreement with the SBA under the CARES Act in the amount of $149,900. The loan bears interest at 3.75% per annum and requires monthly principal and interest payments of $731 beginning June 9, 2021. Both the Chief Executive Officer and Chairman of the Company signed personal guarantees under this loan. On May 8, 2020, Charge Savvy executed the standard loan documents required for securing a loan (the “EIDL Loan”) from the SBA under its Economic Injury Disaster Loan (“EIDL”) assistance program in light of the impact of the COVID-19 pandemic on the TNB’s business. As of December 31, 2020, the loan payable, Emergency Injury Disaster Loan noted above is not in default. Pursuant to that certain Loan Authorization and Agreement (the “SBA Loan Agreement”), Charge Savvy borrowed an aggregate principal amount of the EIDL Loan of $150,000, with proceeds to be used for working capital purposes. Interest accrues at the rate of 3.75% per annum and will accrue only on funds actually advanced from the date of each advance. Installment payments, including principal and interest, are due monthly beginning May 8, 2021 (twelve months from the date of the SBA Loan) in the amount of $731. The balance of principal and interest is payable thirty years from the date of the SBA Loan. In connection therewith, the Company also received a $10,000 grant, which does not have to be repaid. During the year ended December 31, 2020, $10,000 was recorded in Economy injury disaster loan (EIDL) grant income in the Statements of Operations. On Aug 24, 2021, Charge Savvy was granted an increase in loan principal in the amount of $350,000 on identical terms. In connection therewith, Charge Savvy executed (i) loans for the benefit of the SBA (the “SBA Loan”), which contains customary events of default and (ii) Security Agreements, granting the SBA a security interest in all tangible and intangible personal property of Charge Savvy, which also contains customary events of default (the “SBA Security Agreement”). Due to the continued adverse effects of the COVID-19 emergency, on March 15, 2022 the SBA extended the previously deferments granted to COVID EDIL Borrowers to provide an additional 6-month deferment of principal and interest payments on the COVID EDILs. The 6-month deferment extension is effective for all COVID EDILs approved in calendar years 2020, 2021 and 2022. Payments on the $149,900 EDIL are scheduled to begin on December 3, 2022 and payments on the $500,000 EDIL are scheduled to begin on November 8,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t>
        </is>
      </c>
      <c r="B1" s="2" t="inlineStr">
        <is>
          <t>9 Months Ended</t>
        </is>
      </c>
    </row>
    <row r="2">
      <c r="B2" s="2" t="inlineStr">
        <is>
          <t>Sep. 30, 2022</t>
        </is>
      </c>
    </row>
    <row r="3">
      <c r="A3" s="3" t="inlineStr">
        <is>
          <t>Debt Disclosure [Abstract]</t>
        </is>
      </c>
      <c r="B3" s="4" t="inlineStr">
        <is>
          <t xml:space="preserve"> </t>
        </is>
      </c>
    </row>
    <row r="4">
      <c r="A4" s="4" t="inlineStr">
        <is>
          <t>Debt Disclosure [Text Block]</t>
        </is>
      </c>
      <c r="B4" s="4" t="inlineStr">
        <is>
          <t>11.
CONVERTIBLE DEBT On November 3, 2021, the Company entered into convertible debt with the following terms: ● Face value of the convertible debt of $100,000,000 ● Original issue discount of 16% of the face value of the debt which amounted to $16,000,000 ● Interest at the rate of 8% per annum payable in cash quarterly in arrears on the first trading day of each calendar quarter on the outstanding balance. The interest rate of the Notes will automatically increase to 15% per annum upon the occurrence and continuance of an event of default. ● Maturity date of November 202, which was extended to November 2024 as part of the Restructuring Agreement entered into between the Company and the Investor on August 16, 2022. ● Certain conversion features. Convertible debt consisted of the following:
As of September 30, 2022
As of December 31, 2021
Convertible debt balance $ 85,450,000 $ 100,000,000
Debt discount:
Derivative liability (21,580,000
) (21,580,000
)
Original issue discount of 16% (16,000,000
) (16,000,000
)
Placement fees and issuance costs (7,240,000
) (7,200,000
)
Total debt discount (44,820,000
) (44,780,000
)
Accumulated accretion 14,974,982 3,435,178
Derecognition upon conversion 3,056,472 -
Net debt discount after accretion (26,788,546
) (41,344,822
)
Convertible debt balance, net of debt discount $ 58,661,454 $ 58,655,178 The Company recorded accretion expense as interest expense in the amount of $436,817 and $0 for the three months ended September 30, 2022 and 2021, respectively. The Company recorded accretion expense as interest expense in the amount of $11,539,803 and $0 for the nine months ended September 30, 2022 and 2021, respectively. The Company incurred interest expense of $906,962 and $0 for the three months ended September 30, 2022 and 2021, respectively. The Company incurred interest expense of $662,463 and $0 for the nine months ended September 30, 2022 and 2021, respectively. The Company sold and issued, in a registered direct offering, an 8% senior convertible note due November 3, 2023 in the aggregate original principal amount of $100 million (the “Note”). The Note had an original issue discount of sixteen percent (16%) resulting in gross proceeds of $84 million. The Note was sold pursuant to the terms of a Securities Purchase Agreement, dated November 2, 2021 (the “SPA”), between The Company and the investor in the Note (the “Investor”). The Note was issued on November 8, 2021, pursuant to an indenture dated November 2, 2021 between the Company and Wilmington Savings Fund Society, FSB, as trustee (the “Base Indenture”), as supplemented by a first supplemental indenture thereto, dated November 2, 2021, relating to the Notes (the “First Supplemental Indenture” and, the Base Indenture as supplemented by the First Supplemental Indenture, the “First Indenture”). The terms of the Note include those provided in the First Indenture and those made part of the First Indenture by reference to the Trust Indenture Act. On January 28, 2022, we and the Investor, entered into an Agreement and Waiver (the “Waiver”) with regard to the Note that had the following major provisions:
a)
the Investor agreed to extend the “90 Day Eligibility Date” from February 3, 2022 to May 2, 2022 such that the Investor could no longer, if the closing price of the stock was less than $5.50, convert up to $30 million of the Note into shares of the Company’s common stock (with the conversion price being the lower of (i) the then in effect conversion price and (ii) the greater of (x) the Note’s $1.67 floor price or (y) 98% of the market price on the conversion date) (the “Alternate Optional Conversion Price”) prior to May 2, 2022;
b)
allowed us to acquire, for cancellation, $6 million in in aggregate principal amount of the Note for a purchase price of $6.9 million such that the new principal amount of the Note was $94 million;
c)
lowered the initial fixed conversion price of the Note from $15 to $12; and
d)
if the trading volume of our common stock on any individual trading day was over $5 million (the “Alternate Conversion Company Waiver Measuring Date”), allowed the Investor an opportunity to convert up to $5 million of the Note into shares of our common stock from the Alternate Conversion Company Waiver Measuring Date through and including 7:00 PM ET on the immediately following trading day. The conversion price would be the lower of (i) the then in effect conversion price and (ii) the greater of (x) the Note’s $1.67 floor price or (y) 98% of the market price on the conversion date. The Company paid the investor $6.0 million on January 31, 2022 and $900,000 fee associated with the Waiver. The foregoing description of the Waiver does not purport to be complete and is subject to, and qualified in its entirety by, the full text of the Waiver, a copy of which was attached as Exhibit 10.1 to the Current Report on Form 8-K filed on January 31, 2022. On August 16, 2022, we and the Investor entered into a Restructuring Agreement (the “Restructuring Agreement”) that had the following major provisions:
a)
the Investor agreed to forbear from requiring the repayment of the Note (to the extent such repayment obligation arises solely as a result of the occurrence of the maturity date and not with respect to any event of default or redemption right in the Note or pursuant to the First Indenture) during the period commencing on November 5, 2023 through, and including, November 5, 2024;
b)
with respect to interest dates on and after October 3, 2022, subject to the satisfaction of certain equity conditions, unless the Company delivers a written notice to the Investor specifying that the interest due on such interest date shall be paid in cash, on the applicable interest date, the Company shall issue shares of its common stock, solely with respect to such applicable interest due on such interest date, at a conversion price equal to 95% of the lower of (i) the then in effect conversion price and (ii) the lowest volume weighted average price of our common stock during the five trading days immediately prior to such conversion;
c)
the Company and the Investor agreed that, effective as of August 16, 2022, the Investor would convert $500,000 of principal (together with any accrued and unpaid interest thereon) of the Note into shares of the Company’s common stock at a conversion price equal to the lower of (i) the then in effect conversion price and (ii) the lowest volume weighted average price of our common stock during the five trading days immediately prior to such conversion. The Investor received 495,099 shares of common stock as a result of the conversion price equaling $1.02.
d)
the Company and the Investor agreed that, with respect to each conversion after August 16, 2022, but not in excess of $4.5 million of principal (together with any accrued and unpaid interest thereon) of the Note, in the aggregate (excluding any interest converted in accordance with the Restructuring Agreement), on each applicable conversion date, the conversion price will equal the lesser of (i) $2.40 and (ii) 97.5% of the lower of (x) the then in effect conversion price and (y) the lowest volume weighted average price of our common stock during the five trading days immediately prior to such conversion; and
e)
with respect to the Company’s proposed amendment of its Amended and Restated Articles of Incorporation and Amended and Restated By-laws with respect to and in connection with the Company’s proposed name change and increase in the number of authorized shares of the Company (the “Voting Proposal”), the Investor agreed to vote any shares of common stock held by it on the record date of the Voting Proposal in favor of the Voting Proposal. The foregoing description of the Restructuring Agreement does not purport to be complete and is subject to, and qualified in its entirety by, the full text of the Restructuring Agreement, a copy of which was attached as Exhibit 10.1 to the Current Report on Form 8-K filed on August 16, 2022. Both the Waiver and Restructuring Agreement were accounted for as debt modifications, as the before and after cash flows were not significantly different. During the nine months ended September 30, 2022, the lender converted $8,635,333 of the outstanding balance (including accrued and unpaid interest) into 5,986,954 shares of common stock for an average conversion price of $1.44. During the three and nine months ended September 30, 2022, the lender converted $3,585,978 and $5,067,355 of the outstanding balance (including accrued and unpaid interest) into 3,573,854 and 5,986,854 shares of common stock for an average conversion price of $1.00, respectively. These conversions were accounted for as partial extinguishments of the debt because the conversion features were separately recognized as a derivative liability. As a result, the Company recorded extinguishment losses in the amount of $5,709,672 during the three and nine months ended September 30, 2022. Pursuant to the terms of the Restructuring Agreement, the investor can convert up to another $1,450,000 of the Note at a conversion price that is the lower of (i) $2.40 and (ii) 97.5% of the lower of (x) the then in effect conversion price and (y) the lowest volume weighted average price of our common stock during the five trading days immediately prior to such conversion. Thereafter, if the Company’s common stock closing price remains under $5.50 (prior to November 8, 2022) or $6.50 (on and after November 8, 2022), the investor can convert up to another $20,000,000 of the note at a conversion price that is the lower of (i) the then in effect conversion price and (ii) the greater of (x) the Note’s $1.67 floor price or (y) 98% of the market price on the conversion date. Ranking The Note is the senior unsecured obligations of the Company and not the financial obligations of our subsidiaries. Until such date as the principal amount of the Note is $5 million or less, all payments due under the Note will be senior to all other indebtedness of the Company and/or any of our subsidiaries. Maturity Date Under its original terms, unless earlier converted, or redeemed, the Note was to mature on November 3, 2023, the second anniversary of the issuance date, which we refer to herein as the “Maturity Date”, subject to the right of the Investors to extend the date: (i) if an event of default under the Note has occurred and is continuing (or any event shall have occurred and be continuing that with the passage of time and the failure to cure would result in an event of default under the Note) and (ii) for a period of 20 business days after the consummation of a fundamental transaction if certain events occur. We are required to pay, on the Maturity Date, all outstanding principal, accrued and unpaid interest and accrued and unpaid late charges on such principal and interest, if any. As part of the Restructuring Agreement entered into with the Investor on August 16, 2022, the Company obtained a forbearance of the Maturity Date from November 5, 2023 to November 5, 2024. Interest The Note bears interest at the rate of 8% per annum which (a) shall commence accruing on the date of issuance, (b) shall be computed on the basis of a 360-day year and twelve 30-day months and (c) shall be payable in cash quarterly in arrears on the first trading day of each calendar quarter or otherwise in accordance with the terms of the Note. If the holder elects to convert or redeem all or any portion of the Note prior to the Maturity Date, all accrued and unpaid interest on the amount being converted or redeemed will also be payable. If we elect to redeem all or any portion of the Note prior to the Maturity Date, all accrued and unpaid interest on the amount being redeemed will also be payable. The interest rate of the Note will automatically increase to 15% per annum upon the occurrence and continuance of an event of default (See “-- Events of Default” below). Subject to the satisfaction of certain equity conditions, the terms of the Restructuring Agreement require the holder to voluntarily convert certain interest payments when due under the Note at 95% if the lower of (i) the then in effect conversion price and (ii) the lowest volume weighted average price of our common stock during the five trading days immediately prior to such conversion. Late Charges We are required to pay a late charge of 15% on any amount of principal or other amounts that are not paid when due. Conversion Fixed Conversions at Option of Holder The holder of the Note may convert all, or any part, of the outstanding principal and interest of the Note, at any time at such holder’s option, into shares of our common stock at an initial fixed conversion price, which is subject to:
●
proportional adjustment upon the occurrence of any stock split, stock dividend, stock combination and/or similar transactions; and
●
full-ratchet adjustment in connection a subsequent offering at a per share price less than the fixed conversion price then in effect. First Quarter Adjustment to Fixed Conversion Price Pursuant to the original terms of the Note, since during the fiscal quarter ending March 31, 2022, the Company (i) failed to process at least $750 million in transaction volume or (ii) had revenue that was less than $12 million, and the Note’s fixed conversion price then in effect was greater than the greater of (x) the Note's $1.67 floor and (y) 140% of the market price as of April 1, 2022 (the “Adjustment Measuring Price”) on April 1, 2022, the fixed conversion price automatically adjusted to the Adjustment Measuring Price. As part of the Restructuring Agreement entered into with the Investor on August 16, 2022, the Company agreed to allow for the conversion of up to $4.5 million of principal (together with any accrued and unpaid interest thereon) of the Note a conversion price equal to the lesser of (i) $2.40 and (ii) 97.5% of the lower of (x) the then in effect conversion price and (y) the lowest volume weighted average price of our common stock during the five trading days immediately prior to such conversion. 1-Year Alternate Optional Conversion At any time following the first anniversary of the issuance date of the Note, but only if the closing bid price of our common stock on the immediately prior trading day is less than $6.50, the holder of the Note shall have the option to convert, at such holder’s option, pro rata, up to $30 million of the principal amount of the Note (in $250,000 increments) at the Alternate Optional Conversion Price. Alternate Event of Default Optional Conversion If an event of default has occurred under the Note, the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 Beneficial Ownership Limitation 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Notes, except that any raise will only be effective upon 61-days’ prior notice to us. Change of Control Redemption Right In connection with a change of control of the Company, the holder may require us to redeem in cash all, or any portion, of the Notes at a 15% redemption premium to the greater of the face value, the equity value of our common stock underlying the Notes and the equity value of the change of control consideration payable to the holder of our common stock underlying the Notes. The equity value of our common stock underlying the Notes is calculated using the greatest closing sale price of our common stock during the period immediately preceding the consummation or the public announcement of the change of control and ending the date the holder gives notice of such redemption. The equity value of the change of control consideration payable to the holder of our common stock underlying the Notes is calculated using the aggregate cash consideration and aggregate cash value of any non-cash consideration per share of our common stock to be paid to the holders of our common stock upon the change of control. Events of Default Under the terms of the First Supplemental Indenture, the events of default contained in the Base Indenture shall not apply to the Notes. Rather, the Notes contain standard and customary events of default including but not limited: (i) the suspension from trading or the failure to list our common stock within certain time periods; (ii) failure to make payments when due under the Notes; and (iii) bankruptcy or insolvency of the Company. If an event of default occurs, the holder may require us to redeem all or any portion of the Notes (including all accrued and unpaid interest and late charges thereon), in cash, at a 15% redemption premium to the greater of the face value and the equity value of our common stock underlying the Notes. The equity value of our common stock underlying the Notes is calculated using the greatest closing sale price of our common stock on any trading day immediately preceding such event of default and the date we make the entire payment required. Company Optional Redemption Rights At any time no event of default exits, we may redeem all, but not less than all, the Notes outstanding in cash all, or any portion, of the Notes at a 5% redemption premium to the greater of the face value and the equity value of our common stock underlying the Notes. The equity value of the Company’s common stock underlying the Notes is calculated using the greatest closing sale price of our common stock on any trading day during the period commencing on the date immediately preceding such date we notify the applicable holder of such redemption election and the date we make the entire payment required. The foregoing description of the Note does not purport to be complete and is subject to, and qualified in its entirety by, the full text of the Note, a copy of which is attached hereto as Exhibit 4.1, and incorporated herein by reference. Derivative liability The Notes contain embedded derivatives representing the conversion features, redemption rights, and certain events of default. The Company determined that these embedded derivative required bifurcation and separate valuation. The Company utilizes a binomial lattice model to value its bifurcated derivatives included in the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s. Such assumptions include, among other inputs, stock price volatility, risk-free rates, credit risk assumptions, early redemption and conversion assumptions, and the potential for future adjustment of the conversion price due to triggering events. Additionally, there are other embedded features of the Notes requiring bifurcation, other than the conversion features, which had no value at December 31, 2021 due to management’s estimates of the likelihood of certain events, but that may have value in the future should those estimates change. A continuity of derivative liability for the nine months ended September 30, 2022 is summarized as follows:
Total
Balance, December 31, 2021 $ 18,735,000
Change in fair value (14,591,938
)
Derecognition upon conversion (1,622,935
)
Balance, September 30, 2022 $ 2,520,127 The Company sold and issued, in a registered direct offering, an 8% senior convertible note due November 3, 2023 in the aggregate original principal amount of $100 million (the “Note”). The Note had an original issue discount of sixteen percent (16%) resulting in gross proceeds of $84 million. The Note was sold pursuant to the terms of a Securities Purchase Agreement, dated November 2, 2021 (the “SPA”), between The Company and the investor in the Note (the “Investor”). The Note was issued on November 8, 2021, pursuant to an indenture dated November 2, 2021 between the Company and Wilmington Savings Fund Society, FSB, as trustee (the “Base Indenture”), as supplemented by a first supplemental indenture thereto, dated November 2, 2021, relating to the Notes (the “First Supplemental Indenture” and, the Base Indenture as supplemented by the First Supplemental Indenture, the “First Indenture”). The terms of the Note include those provided in the First Indenture and those made part of the First Indenture by reference to the Trust Indenture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 AWARD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Text Block]</t>
        </is>
      </c>
      <c r="B4" s="4" t="inlineStr">
        <is>
          <t>12.
STOCK OPTION AWARDS The following table represents the employee stock option activity during the nine months ended September 30, 2022 and 2021.
Shares
Weighted Average Exercise Price
Aggregate Intrinsic Value
Outstanding at December 31, 2020 477,430 $ 3.53
Granted 230,122 10.59
Exercised (100,802
) 0.46
Forfeited or Expired (31,251
) 2.50
Outstanding at September 30, 2021 575,499 $ 7.06 $ 6,865,703
Exercisable at September30, 2021 446,295 $ 5.37 $ 5,324,299
Vested and Expected to Vest at September 30, 2021 547,834 $ 6.80 $ 6,535,660
Outstanding at December 31, 2021 391,562 $ 5.07
Granted - -
Exercised (12,417
) 0.07
Forfeited or Expired (9,702
) 9.24
Outstanding at September 30, 2022 369,443 $ 1.47 $ -
Exercisable at September 30, 2022 369,443 $ 1.47 $ -
Vested and Expected to Vest at September 30, 2022 369,443 $ 1.47 $ - The aggregate intrinsic value in the preceding table represents the total pretax intrinsic value, based upon the Company’s closing stock price of $1.05 and $11.93 as of September 30, 2022 and 2021, respectively, which would have been received by the option holders had all option holders exercised their options as of that date. As of September 30, 2022, there was no unrecognized compensation cost related to non-vested stock options. The Company adopted the 2021 Restricted Stock Plan (“2021 Plan”) in November 2021, which provides for the grant of restricted stock awards and performance stock awards to executive officers, non-employee directors and other key employees of the Company. The 2021 Plan provides for up to 5.0 million shares of common stock. The 2021 Plan awards generally has a term of five years and generally vest and become exercisable at various times from the award grant dates. These awards will have such vesting or other provisions as may be established by the Board of Directors at the time of each award. The following table represents the restricted stock award activity during the nine months ended September 30, 2022 and 2021.
Non-vested Restricted Stock Awards
Weighted Average Grant Date Fair Value
Non-vested at January 1, 2021 - $ -
Granted - -
Vested - -
Forfeited - -
Non-vested at September 30, 2021 - $ -
Non-vested at January 1, 2022 - $ -
Granted 39,413 3.24
Vested (39,413
) (3.24
)
Forfeited - -
Non-vested at September 30, 2022 - $ - Total stock-based compensation expense recognized for the Company’s 2021 Plan was $0 and $1,291,887 for the three months ended September 30, 2022 and 2021, respectively, and $166,800 and $2,089,500 for the nine months ended Sept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020840</v>
      </c>
      <c r="C3" s="6" t="n">
        <v>89559695</v>
      </c>
    </row>
    <row r="4">
      <c r="A4" s="4" t="inlineStr">
        <is>
          <t>Restricted cash</t>
        </is>
      </c>
      <c r="B4" s="5" t="n">
        <v>26606827</v>
      </c>
      <c r="C4" s="5" t="n">
        <v>0</v>
      </c>
    </row>
    <row r="5">
      <c r="A5" s="4" t="inlineStr">
        <is>
          <t>Accounts receivable, net of allowance for bad debt of $54,795 and $54,795, respectively</t>
        </is>
      </c>
      <c r="B5" s="5" t="n">
        <v>790069</v>
      </c>
      <c r="C5" s="5" t="n">
        <v>481668</v>
      </c>
    </row>
    <row r="6">
      <c r="A6" s="4" t="inlineStr">
        <is>
          <t>Inventory, net of inventory reserve of $3,127 and $3,127, respectively</t>
        </is>
      </c>
      <c r="B6" s="5" t="n">
        <v>273684</v>
      </c>
      <c r="C6" s="5" t="n">
        <v>286360</v>
      </c>
    </row>
    <row r="7">
      <c r="A7" s="4" t="inlineStr">
        <is>
          <t>Cash due from gateways, net of allowance of $3,904,952 and $3,904,952, respectively</t>
        </is>
      </c>
      <c r="B7" s="5" t="n">
        <v>15125184</v>
      </c>
      <c r="C7" s="5" t="n">
        <v>18941761</v>
      </c>
    </row>
    <row r="8">
      <c r="A8" s="4" t="inlineStr">
        <is>
          <t>Prepaid and other current assets</t>
        </is>
      </c>
      <c r="B8" s="5" t="n">
        <v>14567792</v>
      </c>
      <c r="C8" s="5" t="n">
        <v>6420696</v>
      </c>
    </row>
    <row r="9">
      <c r="A9" s="4" t="inlineStr">
        <is>
          <t>Total current assets</t>
        </is>
      </c>
      <c r="B9" s="5" t="n">
        <v>68384396</v>
      </c>
      <c r="C9" s="5" t="n">
        <v>115690180</v>
      </c>
    </row>
    <row r="10">
      <c r="A10" s="3" t="inlineStr">
        <is>
          <t>Non-current Assets:</t>
        </is>
      </c>
      <c r="B10" s="4" t="inlineStr">
        <is>
          <t xml:space="preserve"> </t>
        </is>
      </c>
      <c r="C10" s="4" t="inlineStr">
        <is>
          <t xml:space="preserve"> </t>
        </is>
      </c>
    </row>
    <row r="11">
      <c r="A11" s="4" t="inlineStr">
        <is>
          <t>Property and equipment, net</t>
        </is>
      </c>
      <c r="B11" s="5" t="n">
        <v>1702172</v>
      </c>
      <c r="C11" s="5" t="n">
        <v>1674884</v>
      </c>
    </row>
    <row r="12">
      <c r="A12" s="4" t="inlineStr">
        <is>
          <t>Other assets</t>
        </is>
      </c>
      <c r="B12" s="5" t="n">
        <v>186038</v>
      </c>
      <c r="C12" s="5" t="n">
        <v>190636</v>
      </c>
    </row>
    <row r="13">
      <c r="A13" s="4" t="inlineStr">
        <is>
          <t>Goodwill</t>
        </is>
      </c>
      <c r="B13" s="5" t="n">
        <v>26625946</v>
      </c>
      <c r="C13" s="5" t="n">
        <v>6048034</v>
      </c>
    </row>
    <row r="14">
      <c r="A14" s="4" t="inlineStr">
        <is>
          <t>Intangible Assets, net</t>
        </is>
      </c>
      <c r="B14" s="5" t="n">
        <v>22394833</v>
      </c>
      <c r="C14" s="5" t="n">
        <v>7578935</v>
      </c>
    </row>
    <row r="15">
      <c r="A15" s="4" t="inlineStr">
        <is>
          <t>Operating lease right-of-use assets, net</t>
        </is>
      </c>
      <c r="B15" s="5" t="n">
        <v>1656448</v>
      </c>
      <c r="C15" s="5" t="n">
        <v>1490159</v>
      </c>
    </row>
    <row r="16">
      <c r="A16" s="4" t="inlineStr">
        <is>
          <t>Investments -assets</t>
        </is>
      </c>
      <c r="B16" s="5" t="n">
        <v>1451247</v>
      </c>
      <c r="C16" s="5" t="n">
        <v>0</v>
      </c>
    </row>
    <row r="17">
      <c r="A17" s="4" t="inlineStr">
        <is>
          <t>Total non-current assets</t>
        </is>
      </c>
      <c r="B17" s="5" t="n">
        <v>54016684</v>
      </c>
      <c r="C17" s="5" t="n">
        <v>16982648</v>
      </c>
    </row>
    <row r="18">
      <c r="A18" s="4" t="inlineStr">
        <is>
          <t>Total assets</t>
        </is>
      </c>
      <c r="B18" s="5" t="n">
        <v>122401080</v>
      </c>
      <c r="C18" s="5" t="n">
        <v>132672828</v>
      </c>
    </row>
    <row r="19">
      <c r="A19" s="3" t="inlineStr">
        <is>
          <t>Current Liabilities:</t>
        </is>
      </c>
      <c r="B19" s="4" t="inlineStr">
        <is>
          <t xml:space="preserve"> </t>
        </is>
      </c>
      <c r="C19" s="4" t="inlineStr">
        <is>
          <t xml:space="preserve"> </t>
        </is>
      </c>
    </row>
    <row r="20">
      <c r="A20" s="4" t="inlineStr">
        <is>
          <t>Accounts payable</t>
        </is>
      </c>
      <c r="B20" s="5" t="n">
        <v>97183</v>
      </c>
      <c r="C20" s="5" t="n">
        <v>871037</v>
      </c>
    </row>
    <row r="21">
      <c r="A21" s="4" t="inlineStr">
        <is>
          <t>Other current liabilities</t>
        </is>
      </c>
      <c r="B21" s="5" t="n">
        <v>1408410</v>
      </c>
      <c r="C21" s="5" t="n">
        <v>501167</v>
      </c>
    </row>
    <row r="22">
      <c r="A22" s="4" t="inlineStr">
        <is>
          <t>Accrued interest</t>
        </is>
      </c>
      <c r="B22" s="5" t="n">
        <v>8022</v>
      </c>
      <c r="C22" s="5" t="n">
        <v>1226287</v>
      </c>
    </row>
    <row r="23">
      <c r="A23" s="4" t="inlineStr">
        <is>
          <t>Payment processing liabilities, net</t>
        </is>
      </c>
      <c r="B23" s="5" t="n">
        <v>22593376</v>
      </c>
      <c r="C23" s="5" t="n">
        <v>4997807</v>
      </c>
    </row>
    <row r="24">
      <c r="A24" s="4" t="inlineStr">
        <is>
          <t>Short-term notes payable, net of debt discount</t>
        </is>
      </c>
      <c r="B24" s="5" t="n">
        <v>12870</v>
      </c>
      <c r="C24" s="5" t="n">
        <v>0</v>
      </c>
    </row>
    <row r="25">
      <c r="A25" s="4" t="inlineStr">
        <is>
          <t>Derivative liability</t>
        </is>
      </c>
      <c r="B25" s="5" t="n">
        <v>2520127</v>
      </c>
      <c r="C25" s="5" t="n">
        <v>18735000</v>
      </c>
    </row>
    <row r="26">
      <c r="A26" s="4" t="inlineStr">
        <is>
          <t>Current portion of operating lease liabilities</t>
        </is>
      </c>
      <c r="B26" s="5" t="n">
        <v>632038</v>
      </c>
      <c r="C26" s="5" t="n">
        <v>495134</v>
      </c>
    </row>
    <row r="27">
      <c r="A27" s="4" t="inlineStr">
        <is>
          <t>Total current liabilities</t>
        </is>
      </c>
      <c r="B27" s="5" t="n">
        <v>27272026</v>
      </c>
      <c r="C27" s="5" t="n">
        <v>26826432</v>
      </c>
    </row>
    <row r="28">
      <c r="A28" s="4" t="inlineStr">
        <is>
          <t>Long-term debt</t>
        </is>
      </c>
      <c r="B28" s="5" t="n">
        <v>637030</v>
      </c>
      <c r="C28" s="5" t="n">
        <v>649900</v>
      </c>
    </row>
    <row r="29">
      <c r="A29" s="4" t="inlineStr">
        <is>
          <t>Convertible debt, net of debt discount of $30,241,836 and $41,344,822, respectively</t>
        </is>
      </c>
      <c r="B29" s="5" t="n">
        <v>58661454</v>
      </c>
      <c r="C29" s="5" t="n">
        <v>58655178</v>
      </c>
    </row>
    <row r="30">
      <c r="A30" s="4" t="inlineStr">
        <is>
          <t>Operating lease liabilities, less current portion</t>
        </is>
      </c>
      <c r="B30" s="5" t="n">
        <v>1124624</v>
      </c>
      <c r="C30" s="5" t="n">
        <v>1035895</v>
      </c>
    </row>
    <row r="31">
      <c r="A31" s="4" t="inlineStr">
        <is>
          <t>Total liabilities</t>
        </is>
      </c>
      <c r="B31" s="5" t="n">
        <v>87695134</v>
      </c>
      <c r="C31" s="5" t="n">
        <v>87167405</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01, 82,500,000 shares authorized, shares issued and outstanding of 48,499,026 and 42,831,816, respectively</t>
        </is>
      </c>
      <c r="B34" s="5" t="n">
        <v>48155</v>
      </c>
      <c r="C34" s="5" t="n">
        <v>42831</v>
      </c>
    </row>
    <row r="35">
      <c r="A35" s="4" t="inlineStr">
        <is>
          <t>Common stock issuable, par value $0.001, 2,516,189 and 0 shares issuable, respectively</t>
        </is>
      </c>
      <c r="B35" s="5" t="n">
        <v>2412</v>
      </c>
      <c r="C35" s="5" t="n">
        <v>0</v>
      </c>
    </row>
    <row r="36">
      <c r="A36" s="4" t="inlineStr">
        <is>
          <t>Additional paid-in capital</t>
        </is>
      </c>
      <c r="B36" s="5" t="n">
        <v>99618045</v>
      </c>
      <c r="C36" s="5" t="n">
        <v>88574469</v>
      </c>
    </row>
    <row r="37">
      <c r="A37" s="4" t="inlineStr">
        <is>
          <t>Accumulated other comprehensive income (loss)</t>
        </is>
      </c>
      <c r="B37" s="5" t="n">
        <v>-708424</v>
      </c>
      <c r="C37" s="5" t="n">
        <v>0</v>
      </c>
    </row>
    <row r="38">
      <c r="A38" s="4" t="inlineStr">
        <is>
          <t>Accumulated deficit</t>
        </is>
      </c>
      <c r="B38" s="5" t="n">
        <v>-64254242</v>
      </c>
      <c r="C38" s="5" t="n">
        <v>-38178061</v>
      </c>
    </row>
    <row r="39">
      <c r="A39" s="4" t="inlineStr">
        <is>
          <t>Less: Treasury stock, at cost; 0 and 714,831, respectively</t>
        </is>
      </c>
      <c r="B39" s="5" t="n">
        <v>0</v>
      </c>
      <c r="C39" s="5" t="n">
        <v>-4933816</v>
      </c>
    </row>
    <row r="40">
      <c r="A40" s="4" t="inlineStr">
        <is>
          <t>Total stockholders' equity</t>
        </is>
      </c>
      <c r="B40" s="5" t="n">
        <v>34705946</v>
      </c>
      <c r="C40" s="5" t="n">
        <v>45505423</v>
      </c>
    </row>
    <row r="41">
      <c r="A41" s="4" t="inlineStr">
        <is>
          <t>Total liabilities and stockholder's equity</t>
        </is>
      </c>
      <c r="B41" s="6" t="n">
        <v>122401080</v>
      </c>
      <c r="C41" s="6" t="n">
        <v>132672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GRANT EXPENSE</t>
        </is>
      </c>
      <c r="B1" s="2" t="inlineStr">
        <is>
          <t>9 Months Ended</t>
        </is>
      </c>
    </row>
    <row r="2">
      <c r="B2" s="2" t="inlineStr">
        <is>
          <t>Sep. 30, 2022</t>
        </is>
      </c>
    </row>
    <row r="3">
      <c r="A3" s="3" t="inlineStr">
        <is>
          <t>Disclosure Text Block Supplement [Abstract]</t>
        </is>
      </c>
      <c r="B3" s="4" t="inlineStr">
        <is>
          <t xml:space="preserve"> </t>
        </is>
      </c>
    </row>
    <row r="4">
      <c r="A4" s="4" t="inlineStr">
        <is>
          <t>Shareholders' Equity and Share-Based Payments [Text Block]</t>
        </is>
      </c>
      <c r="B4" s="4" t="inlineStr">
        <is>
          <t>13.
STOCK GRANT EXPENSE The Company issues stock with no exercise price to its employees, outside service providers, and board members. These stock grants typically do not have a vesting period and vest immediately upon issuances. The Company issued the following stock during the nine months ended September 30, 2022:
Number of shares
Nine months ended
Three months ended
September 30, 2022
September 30, 2022
Employees 50,000 -
Services 650,833 222,500
Total stock grants 700,833 222,500 The Company recorded stock grant compensation expense for employees and board members in the amount of $1,496,711 and $1,496,711 for the nine and three months ended September 30, 2022, respectively, and stock grant compensation expense for services in the amount of $205,652 and $79,238 for the nine and three months ended September 30, 2022, respectively. As of September 30, 2022, common stock issuable is 221,0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Note Disclosure [Text Block]</t>
        </is>
      </c>
      <c r="B4" s="4" t="inlineStr">
        <is>
          <t>14.
COMMON STOCK GreenBox POS LLC (“PrivCo”), a privately held company owned by Ben Errez, Chairman and Executive Vice President of the Company, and Fredi Nisan, Chief Executive of the Company and a member of its Board of Directors, owns approximately 18,489,207 shares of the Company’s common stock. In November 2021, pursuant to a verbal agreement, which was later memorialized in writing, PrivCo agreed to sell to the Company 1,000,000 shares of common stock in exchange for $5.59 million (based on the $5.59 closing price of the common stock on November 24, 2021). The purpose is to allow the Company, if necessary, to issue shares to new shareholders without increasing the Company’s shares outstanding. On July 31, 2022, pursuant to a verbal agreement that was later memorialized in writing, PrivCo agreed to sell an additional 1,000,000 shares of common stock in exchange for $820,000 (based on the $0.82 closing price of the common stock on July 29, 2022). The purpose of this transaction is the same as November 2021 referenced above. In the nine months ended September 30, 2022, the Company cancelled 1,245,833 of PrivCo’s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2</t>
        </is>
      </c>
    </row>
    <row r="3">
      <c r="A3" s="3" t="inlineStr">
        <is>
          <t>Disclosure Text Block [Abstract]</t>
        </is>
      </c>
      <c r="B3" s="4" t="inlineStr">
        <is>
          <t xml:space="preserve"> </t>
        </is>
      </c>
    </row>
    <row r="4">
      <c r="A4" s="4" t="inlineStr">
        <is>
          <t>Lessor, Operating Leases [Text Block]</t>
        </is>
      </c>
      <c r="B4" s="4" t="inlineStr">
        <is>
          <t>15.
LEASES For operating leases, we calculated right of use assets and lease liabilities based on the present value of the remaining lease payments as of the date of adoption using the incremental borrowing rate, in accordance with ASC 842, Leases. The Company leases office space at three locations in California, Florida and Massachusetts. The Company had operating lease expense of $193,151 and $171,883 for the three months ended September 30, 2022 and 2021, respectively. The Company had operating lease expense of $586,607 and $272,672 for the nine months ended September 30, 2022 and 2021, respectively.
Future minimum lease payments for all leases as of September 30, 2022 are as follows:
Year
Amount
2022 (Remainder)
$ 232,892
2023
671,630
2024
462,452
2025
350,422
2026
248,605
Thereafter
42,464
Total lease payments
2,008,465
Less: present value adjustment
(251,803
)
Present value of total lease liabilities
1,756,662
Less: current lease liabilities
(632,038
)
Long-term lease liabilities
$ 1,124,624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September 30, 2022, the weighted average remaining lease term is 2.5 years and the weighted average discount rate used to determine the operating lease liabilities is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Disclosure [Text Block]</t>
        </is>
      </c>
      <c r="B4" s="4" t="inlineStr">
        <is>
          <t>16.
RELATED PARTY TRANSACTIONS ● Kenneth Haller and the Haller Companies Kenneth Haller (“Haller”) became the Company’s Senior Vice President of Payment Systems in November 2018. The Company began working indirectly with Haller earlier in 2018, both individually and through our relationship with MTrac Tech Corporation (“MTrac”), which in turn has business relationships with Haller. Haller brought considerable advantages to the Company’s platform development and business development efforts and capabilities, including transactional business relations and a large network of agents (the “Haller Network”). The Haller Network is an amalgamation of the collective networks of Haller and two companies that wer or are owned or majority-owned by Haller, which were Sky Financial &amp; Intelligence, LLC (“Sky”)(still owned by Haller), and Charge Savvy, LLC (no longer owned by Haller) (collectively, the “Haller Companies”), each of which hadformalized business relationships with the Company, as well as with some of the Company’s partners, which the Company believed allowed the Company to maximize and diversity the Company’s market penetration capabilities. The following are certain transactions between the Company and the Haller Companies: Sky Financial &amp; Intelligence, LLC – Haller owns 100% of Sky Financial &amp; Intelligence LLC (“Sky”), a Wyoming limited liability company, and serves as its sole Managing Member. Sky is a strategic merchant services company that focuses on high-risk merchants and international credit card processing solutions. In 2018, Sky was using RYVYL Inc.’s QuickCard payment system as its main payment processing infrastructure, through Sky’s relationship with MTrac. It was through this successful relationship, that we came to know Haller and the Haller Network. Realizing that the Haller Network and Haller’s unique skill set was highly complementary to our business objectives, we commenced discussions to retain Haller through his consulting firm, Sky, for a senior role, directly responsible for growing RYVYL Inc.’s operations. Subsequently, in November 2018, Haller was appointed as our Senior Vice President of Payment Systems, for a monthly consulting fee of $10,000, paid to Sky (“Haller Consulting Fee”). On March 31, 2022, the Company acquired a portfolio of merchant accounts from Sky Financial &amp; Intelligence for $18,110,000. The Company paid $16,000,000 of cash in March 2022 and issued 500,000 shares of restricted common stock for the transaction in May 2022. As of September 30, 2022, the portfolio of merchant accounts purchased form Sky Financial &amp; Intelligence was still under migration into the Company’s platform. Mr. Haller, became an independent contractor to the Company (and no longer an employee) through his company FINTECH CONSULTING in March 2022. On or around September 2022, the Company terminated the independent contracting agreement with FINTECH Consulting. On July 13, 2021 (the “Closing Date”), GreenBox POS entered into and closed o a Membership Interest Purchase Agreement (the “Purchase Agreement”) with Charge Savvy, LLC – Sky owned 68.4% of Charge Savvy, LLC. Higher Ground Capital, LLC (owned 14%), and Jeff Nickel (owned 17.4%). As a result of the Purchase Agreement, the Company purchased all of Charge Savvy’s issued and outstanding membership interests and Charge Savvy became a wholly owned subsidiary of the Company. The purchase price under the Purchase Agreement for the all-stock transaction consisted of 1,000,000 shares of Common Stock being issued and delivered to the Sellers in proportion to the Sellers’ share of their membership interests in Charge Savvy. The share price at issuance was $12.14. The Company did not pay any commissions to the related parties mentioned above for the nine months ended September 30,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 [Text Block]</t>
        </is>
      </c>
      <c r="B4" s="4" t="inlineStr">
        <is>
          <t>17.
COMMITMENTS AND CONTINGENCIES Legal Proceedings
●
Corporate Performance Consulting, LLC (CPC) v. RYVYL Inc. – On April 7, 2021, CPC filed a complaint against RYVYL Inc. in San Diego Superior Court. Plaintiff CPC alleges breach of contract, breach of implied covenant of good faith and fair dealing, goods and services rendered, negligent misrepresentation, violation of CA Business and Professions Code Section 17200, and unjust enrichment. The crux of CPC’s claim is that RYVYL Inc. failed to compensate for certain consulting and corporate advisory services. RYVYL Inc. believes the claims are without merit and intends to defend itself vigorously. On June 17, 2021, RYVYL Inc. filed a Cross-Complaint for breach of contract, breach of implied covenant of good faith and fair dealing, negligent misrepresentation, unjust enrichment, and rescission. The parties are now in the discovery phase and have scheduled mediation on December 15, 2022.
●
The Good People Farms, LLC (TGPF) - TGPF initiated an arbitration in AAA on or about April 20, 2020 against RYVYL Inc., Fredi Nisan, Ben Errez, MTrac Tech., Vanessa Luna, and Jason LeBlanc. The matter was placed in abeyance for some time. On January 15, 2021, RYVYL Inc. filed a counterclaim for fraud - intentional misrepresentation, breach of contract, breach of covenant of good faith and fair dealing, violation of California Business and Professions Code Section 17200, and accounting. The arbitration was stayed pending further proceedings in the separate but related action filed by MTrac and Ms. Luna in San Diego Superior Court. The arbitration has now commenced again upon the state court's January 14, 2022 order denying MTrac's and Ms. Luna's motion for summary judgment and granting of TGPF 's motion to compel arbitration as to MTrac only. TGPF submitted a new complaint on June 21, 2022. There was a preliminary arbitration hearing held the first week of July 2022 and final hearings have been provisionally set for April 18-21, 2023. The parties are now in the discovery phase.
●
Pure Health, et al. v. Worldpay LLC et al - On February 18, 2022, forty-three online marketer Plaintiffs filed suit in the Court of Common Pleas, Hamilton County, Ohio against Worldpay LLC (formerly Vantiv LLC), Fifth Third Bank, ChargeSavvy LLC, a wholly owned subsidiary of RYVYL Inc., RYVYL Inc., and John Does 1 (Defendants) through 10, alleging breach of contract, breach of implied covenant of good faith and fair dealing, conversion, and money had and received (constructive trust). Defendant RYVYL Inc. believes that Plaintiffs’ claims against it are without merit and plans to pursue all judicial remedies necessary to resolve this matter. On April 22, 2022 Worldpay and Fifth Third filed a motion to stay proceedings and compel arbitration. The parties thereafter stipulated to arbitration, and the Court granted the parties’ stipulation to submit the dispute to binding arbitration on June 1, 2022. On June 9, 2022, the same forty-three online marketers (“Claimants”) filed their demand in AAA Arbitration. RYVYL Inc. submitted an answering to the Claimants’ demand on June 24, 2022. The parties are in the process of selecting an arbitrator. Arbitration is scheduled for July 18, 2023.
●
Paul Levine – On April 27, 2022, Paul Levine (“Levine”), former Chief Executive Officer of Coyni, Inc., wholly-owned subsidiary of RYVYL Inc., filed a charge with The Occupational Safety and Health Administration (“OSHA”) against respondents Coyni and RYVYL Inc.. Levine alleges retaliation in violation of the Sarbanes-Oxley Act of 2002, as amended, 18 U.S.C. §1514A (“SOX”). RYVYL Inc. believes the claims are without merit and intends to defend itself vigorously. This matter is currently pending in the investigation phase with OSH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 xml:space="preserve">18.
SUBSEQUENT EVENTS The Company follows the guidance in FASB ASC Topic 855, Subsequent Events (“ASC 855”), which provides guidance to establish general standards of accounting for and disclosures of events that occur after the balance sheet date but before the consolidated financial statements are issued or are available to be issued. ASC 855 sets forth (i) the period after the balance sheet date during which management of a reporting entity evaluates events or transactions that may occur for potential recognition or disclosure in the consolidated financial statements, (ii) the circumstances under which an entity should recognize events or transactions occurring after the balance sheet date in its consolidated financial statements, and (iii) the disclosures that an entity should make about events or transactions that occurred after the balance sheet date. Accordingly, the Company did not have any subsequent events that require disclosure other than the following: ● On June 30, 2022, Transact Europe EAD, a subsidiary of the Company entered into a stock purchase agreement to acquire 100% of the outstanding shares of Roark Holdings Ltd., dba Paysos, a UK Limited company. The Company is awaiting final approval by the UK FCA expects to finalize the transaction during Q4 2022. ● In December 2021, the Company entered into a letter of intent to acquire the portfolio of merchants from Merchant Payment Solutions, LLC. A draft purchase agreement was issued in October 2022. The Company expects to finalize the purchase in Q4 2022. ● On November 8, 2022 RYVYL Inc. filed a complaint against its former COO, Luna Consultant Group, LLC and John Does 1 through 50 in San Diego Superior Court. RYVYL is alleging misappropriation of trade secrets, breach of fiduciary duty, and conversion among other causes of action. On November 10, 2022, Vanessa Luna, former COO of RYVYL, filed a complaint against RYVYL and Fredi Nisan. Luna alleges breach of contact, unjust enrichment, promissory estoppel, retaliation and wrong termination, fraud among other claims. Luna is seeking damages including compensatory damages, unpaid wages (past and future), loss of wages and benefits (past and future), expectation damages, and other damages to be proven at trial. The Company denies all allegations. Investigation is ongoing. As the Company cannot predict the outcome of the matter the probability of an outcome cannot be determined. The Company intents to vigorously defend against all clai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Segment Reporting, Policy [Policy Text Block]</t>
        </is>
      </c>
      <c r="B4"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wo geographic areas, consisting of North America and Europe. The following enterprise-wide disclosure is prepared on a basis consistent with the preparation of the consolidated financial statements. The following table contains certain financial information by geographic area:
Three Months Ended
Nine Months Ended
September 30,
September 30,
Net revenue:
2022
2021
2022
2021
North America $ 9,493,453 $ 8,045,469 $ 20,323,166 $ 19,174,089
Europe 1,136,238 - 2,167,658 -
Totals $ 10,629,691 $ 8,045,469 $ 22,490,824 $ 19,174,089
September 30,
December 31,
Long-lived assets, net (property and equipment and intangible assets):
2022
2021
North America $ 23,080,255 $ 9,253,819
Europe 1,016,750 -
Totals $ 24,097,005 $ 9,253,819 </t>
        </is>
      </c>
    </row>
    <row r="5">
      <c r="A5" s="4" t="inlineStr">
        <is>
          <t>Use of Estimates, Policy [Policy Text Block]</t>
        </is>
      </c>
      <c r="B5" s="4" t="inlineStr">
        <is>
          <t xml:space="preserve">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6">
      <c r="A6" s="4" t="inlineStr">
        <is>
          <t>Foreign Currency Transactions and Translations Policy [Policy Text Block]</t>
        </is>
      </c>
      <c r="B6" s="4" t="inlineStr">
        <is>
          <t xml:space="preserve">Foreign Currency Translation The financial position and results of operations of the Company are determined using the local currency, US Dollar (“$”), as the functional currency. The financial position and results of operations of Transact Europe Holdings, the Bulgaria subsidiary of the Company, are initially recorded using its local currency, Bulgarian Lev (“BGN”).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recorded as a comprehensive income or loss as a component of accumulated other comprehensive income. As of September30, 2022, the exchange rate was BGN 2.0002 to one US Dollar. The average exchange rate for the three months ended September 30, 2022 was BGN 1.9411 per US Dollar. The Company acquired Transact Europe Holdings on April 1, 2022 and Transact Europe Holdings was consolidated from the date of acquisition which is April 1, 2022. </t>
        </is>
      </c>
    </row>
    <row r="7">
      <c r="A7" s="4" t="inlineStr">
        <is>
          <t>Cash and Cash Equivalents, Restricted Cash and Cash Equivalents, Policy [Policy Text Block]</t>
        </is>
      </c>
      <c r="B7" s="4" t="inlineStr">
        <is>
          <t xml:space="preserve">Cash, Cash Equivalents and Restricted Cash The Company’s Cash and cash equivalent and Restricted cash represents the following:
●
Cash and cash equivalents
●
Restricted Cash The following table provides a reconciliation of Cash and cash equivalents, and Restricted cash reported within the statement of financial position that sum to the total of the same such amounts shown in the statement of cash flows. </t>
        </is>
      </c>
    </row>
    <row r="8">
      <c r="A8" s="4" t="inlineStr">
        <is>
          <t>Receivable [Policy Text Block]</t>
        </is>
      </c>
      <c r="B8" s="4" t="inlineStr">
        <is>
          <t xml:space="preserve">Cash Due from Gateways and Payment Processing Liabilities The Company’s primary source of revenues is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22 and 2021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rears strategy. While reserve and payment in arrears restrictions are in effect for a merchant payout, the Company records gateway debt against these amounts until released. Therefore, the total Cash due from gateways on the unaudited consolidated balance sheets represents the amount owed to the Company for processing. </t>
        </is>
      </c>
    </row>
    <row r="9">
      <c r="A9" s="4" t="inlineStr">
        <is>
          <t>Research and Development Expense, Policy [Policy Text Block]</t>
        </is>
      </c>
      <c r="B9" s="4" t="inlineStr">
        <is>
          <t xml:space="preserve">Research and Development Costs Research and development costs, which are expensed as incurred, are primarily comprised of costs and expenses for salaries and benefits for research and development personnel, outsourced contract services, and supplies and materials costs. </t>
        </is>
      </c>
    </row>
    <row r="10">
      <c r="A10" s="4" t="inlineStr">
        <is>
          <t>Revenue [Policy Text Block]</t>
        </is>
      </c>
      <c r="B10" s="4" t="inlineStr">
        <is>
          <t xml:space="preserve">Revenue Recognition Revenue is recognized upon transfer of control of promised goods or services to the Company’s customers or when the Company satisfies any performance obligations under contract. The amount of revenue reflects the consideration the Company expects to be entitled to in exchange for the respective goods or services provided. Further, under Accounting Standards Codification 606, “ Revenue from Contracts with Customers ,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t>
        </is>
      </c>
    </row>
    <row r="11">
      <c r="A11" s="4" t="inlineStr">
        <is>
          <t>Fair Value Measurement, Policy [Policy Text Block]</t>
        </is>
      </c>
      <c r="B11" s="4" t="inlineStr">
        <is>
          <t xml:space="preserve">Fair Value of Financial Instruments The Company assesses the fair value of financial instruments based on the provisions of ASC 820, Fair Value Measurement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
        </is>
      </c>
    </row>
    <row r="12">
      <c r="A12" s="4" t="inlineStr">
        <is>
          <t>Prepaid and other current assets, Policy [Policy Text Block]</t>
        </is>
      </c>
      <c r="B12" s="4" t="inlineStr">
        <is>
          <t xml:space="preserve">Prepaid and other current assets Prepaid expenses include the prepayment of various operating expenses such as insurance and income and property taxes which are expensed when the operating cost is realized. Other current assets include the income receivable, loan receivable, security deposit and other assets. </t>
        </is>
      </c>
    </row>
    <row r="13">
      <c r="A13" s="4" t="inlineStr">
        <is>
          <t>Goodwill and Intangible Assets, Goodwill, Policy [Policy Text Block]</t>
        </is>
      </c>
      <c r="B13" s="4" t="inlineStr">
        <is>
          <t xml:space="preserve">Goodwill and Other Intangible Assets The Company accounts for acquisitions of businesses in accordance with the acquisition method. Goodwill represents the excess of the purchase price of acquired businesses over the fair value of the identifiable assets acquired and liabilities assumed. Acquisition costs are expensed as incurred.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t>
        </is>
      </c>
    </row>
    <row r="14">
      <c r="A14" s="4" t="inlineStr">
        <is>
          <t>Impairment or Disposal of Long-Lived Assets, Policy [Policy Text Block]</t>
        </is>
      </c>
      <c r="B14" s="4" t="inlineStr">
        <is>
          <t xml:space="preserve">Impairment of Long-Lived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September 30, 2022, the Company does not believe that impairment indicators are present, and accordingly, based on this assessment, no further impairment analysis was performed. </t>
        </is>
      </c>
    </row>
    <row r="15">
      <c r="A15" s="4" t="inlineStr">
        <is>
          <t>Income Tax, Policy [Policy Text Block]</t>
        </is>
      </c>
      <c r="B15" s="4" t="inlineStr">
        <is>
          <t xml:space="preserve">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 of September 30, 2022, we have no material unrecognized tax benefits, and we expect no material unrecognized tax benefits for the next 12 months. </t>
        </is>
      </c>
    </row>
    <row r="16">
      <c r="A16" s="4" t="inlineStr">
        <is>
          <t>Earnings Per Share, Policy [Policy Text Block]</t>
        </is>
      </c>
      <c r="B16" s="4" t="inlineStr">
        <is>
          <t xml:space="preserve">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and six months ended September 30, 2022 and 2021, as there are no potential shares outstanding other than options that would have a dilutive effect. </t>
        </is>
      </c>
    </row>
    <row r="17">
      <c r="A17" s="4" t="inlineStr">
        <is>
          <t>New Accounting Pronouncements, Policy [Policy Text Block]</t>
        </is>
      </c>
      <c r="B17" s="4" t="inlineStr">
        <is>
          <t>Recently Adopted Accounting Updates In November 2021, the FASB issued ASU 2021-10 “Government Assistance (Topic 832): Disclosures by Business Entities about Government Assistance,” which created FASB ASC Topic 832, Government Assistance (ASC 832). ASC 832 requires business entities to disclose information about certain government assistance they receive. The Company adopted this standard on January 1, 2022 and determined there was no material impact on the Company's condensed consolidated financial statements. Recent Accounting Pronouncements Not Yet Adopted In October 2021, the FASB issued ASU 2021-08, " Business Combinations (Topic 805): Accounting for Contract Assets and Contract Liabilities from Contracts with Customers Revenue from Contracts with Customers The FASB issued ASU 2020-06 (“Update”) to simplify the accounting for convertible instruments by eliminating large sections of the existing guidance in this area. It also eliminates several triggers for derivative accounting, including a requirement to settle certain contracts by delivering registered shares. These changes are intended to make GAAP easier to apply and, therefore, reduce the frequency of errors in this part of the literature. Early adoption is permitted for fiscal years beginning after December 15, 2020.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is evaluating the impact of this guidance on its consolidated financial stat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venue from External Customers by Geographic Areas [Table Text Block]</t>
        </is>
      </c>
      <c r="B4" s="4" t="inlineStr">
        <is>
          <t xml:space="preserve">We generate revenues from two geographic areas, consisting of North America and Europe. The following enterprise-wide disclosure is prepared on a basis consistent with the preparation of the consolidated financial statements. The following table contains certain financial information by geographic area:
Three Months Ended
Nine Months Ended
September 30,
September 30,
Net revenue:
2022
2021
2022
2021
North America $ 9,493,453 $ 8,045,469 $ 20,323,166 $ 19,174,089
Europe 1,136,238 - 2,167,658 -
Totals $ 10,629,691 $ 8,045,469 $ 22,490,824 $ 19,174,089 </t>
        </is>
      </c>
    </row>
    <row r="5">
      <c r="A5" s="4" t="inlineStr">
        <is>
          <t>Schedule of Revenue from External Customers and Long-Lived Assets, by Geographical Areas [Table Text Block]</t>
        </is>
      </c>
      <c r="B5" s="4" t="inlineStr">
        <is>
          <t xml:space="preserve">September 30,
December 31,
Long-lived assets, net (property and equipment and intangible assets):
2022
2021
North America $ 23,080,255 $ 9,253,819
Europe 1,016,750 -
Totals $ 24,097,005 $ 9,253,819 </t>
        </is>
      </c>
    </row>
    <row r="6">
      <c r="A6" s="4" t="inlineStr">
        <is>
          <t>Schedule of Cash and Cash Equivalents [Table Text Block]</t>
        </is>
      </c>
      <c r="B6" s="4" t="inlineStr">
        <is>
          <t xml:space="preserve">The following table provides a reconciliation of Cash and cash equivalents, and Restricted cash reported within the statement of financial position that sum to the total of the same such amounts shown in the statement of cash flows.
September 30, 2022
December 31, 2021
Cash and cash equivalents $ 11,020,840 $ 89,559,695
Restricted cash 26,606,827 -
Total cash, cash equivalents and restricted cash $ 37,627,667 $ 89,559,695 </t>
        </is>
      </c>
    </row>
    <row r="7">
      <c r="A7" s="4" t="inlineStr">
        <is>
          <t>Fair Value, Net Derivative Asset (Liability) Measured on Recurring Basis, Unobservable Input Reconciliation [Table Text Block]</t>
        </is>
      </c>
      <c r="B7" s="4" t="inlineStr">
        <is>
          <t xml:space="preserve">The Company did not have any Level 1 and Level 2 fair value measurement. The Company had the following Level 3 fair value measurement:
Fair Value at September 30, 2022
Customer Relationship $ 25,196,976
Business intellectual properties $ 2,674,851
Derivative Liability $ 2,520,127
Fair Value at December 31, 2021
Customer Relationship $ 5,820,195
Business Technology/IP $ 2,611,088
Derivative liability $ 18,73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Tables) - Transact Europe Holdings [Member]</t>
        </is>
      </c>
      <c r="B1" s="2" t="inlineStr">
        <is>
          <t>9 Months Ended</t>
        </is>
      </c>
    </row>
    <row r="2">
      <c r="B2" s="2" t="inlineStr">
        <is>
          <t>Sep. 30, 2022</t>
        </is>
      </c>
    </row>
    <row r="3">
      <c r="A3" s="3" t="inlineStr">
        <is>
          <t>ACQUISITIONS (Tables) [Line Items]</t>
        </is>
      </c>
      <c r="B3" s="4" t="inlineStr">
        <is>
          <t xml:space="preserve"> </t>
        </is>
      </c>
    </row>
    <row r="4">
      <c r="A4" s="4" t="inlineStr">
        <is>
          <t>Schedule of Business Acquisitions, by Acquisition [Table Text Block]</t>
        </is>
      </c>
      <c r="B4" s="4" t="inlineStr">
        <is>
          <t xml:space="preserve">The following summarizes the estimated fair values of the net assets acquired which is recorded as of April 1, 2022:
Tangible assets (liabilities):
Net assets and liabilities $ 7,465,907
Intangible assets:
Customer relationships 1,266,781
Goodwill 20,077,912
21,344,693
Total net assets acquired $ 28,810,600 </t>
        </is>
      </c>
    </row>
    <row r="5">
      <c r="A5" s="4" t="inlineStr">
        <is>
          <t>Asset Acquisition [Table Text Block]</t>
        </is>
      </c>
      <c r="B5" s="4" t="inlineStr">
        <is>
          <t xml:space="preserve">The following summarizes the estimated fair values of the net assets acquired:
Intangible assets:
Customer relationships $ 18,1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S AND OTHER CURRENT ASSETS (Tables)</t>
        </is>
      </c>
      <c r="B1" s="2" t="inlineStr">
        <is>
          <t>9 Months Ended</t>
        </is>
      </c>
    </row>
    <row r="2">
      <c r="B2" s="2" t="inlineStr">
        <is>
          <t>Sep. 30, 2022</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As of September 30, 2022, prepaids and other current assets consists of the following:
September 30, 2022
December 31, 2021
Prepaid expenses $ 450,251 $ 76,127
Income receivable 685,332 -
Loan receivable 6,410,000 5,590,000
Gateway deposit 6,148,756 -
Security deposit 18,316 18,316
Other current assets 855,137 736,253
Total prepaids and other current assets $ 14,567,792 $ 6,420,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bad debt (in Dollars)</t>
        </is>
      </c>
      <c r="B3" s="6" t="n">
        <v>54795</v>
      </c>
      <c r="C3" s="6" t="n">
        <v>54795</v>
      </c>
    </row>
    <row r="4">
      <c r="A4" s="4" t="inlineStr">
        <is>
          <t>Inventory reserve (in Dollars)</t>
        </is>
      </c>
      <c r="B4" s="5" t="n">
        <v>3127</v>
      </c>
      <c r="C4" s="5" t="n">
        <v>3127</v>
      </c>
    </row>
    <row r="5">
      <c r="A5" s="4" t="inlineStr">
        <is>
          <t>Cash due from gateways, allowance (in Dollars)</t>
        </is>
      </c>
      <c r="B5" s="5" t="n">
        <v>3904952</v>
      </c>
      <c r="C5" s="5" t="n">
        <v>3904952</v>
      </c>
    </row>
    <row r="6">
      <c r="A6" s="4" t="inlineStr">
        <is>
          <t>Convertible debt, discount (in Dollars)</t>
        </is>
      </c>
      <c r="B6" s="6" t="n">
        <v>30241836</v>
      </c>
      <c r="C6" s="6" t="n">
        <v>41344822</v>
      </c>
    </row>
    <row r="7">
      <c r="A7" s="4" t="inlineStr">
        <is>
          <t>Common stock, par value (in Dollars per share)</t>
        </is>
      </c>
      <c r="B7" s="7" t="n">
        <v>0.001</v>
      </c>
      <c r="C7" s="7" t="n">
        <v>0.001</v>
      </c>
    </row>
    <row r="8">
      <c r="A8" s="4" t="inlineStr">
        <is>
          <t>Common stock, shares authorized</t>
        </is>
      </c>
      <c r="B8" s="5" t="n">
        <v>82500000</v>
      </c>
      <c r="C8" s="5" t="n">
        <v>82500000</v>
      </c>
    </row>
    <row r="9">
      <c r="A9" s="4" t="inlineStr">
        <is>
          <t>Common stock, shares issued</t>
        </is>
      </c>
      <c r="B9" s="5" t="n">
        <v>48499026</v>
      </c>
      <c r="C9" s="5" t="n">
        <v>42831816</v>
      </c>
    </row>
    <row r="10">
      <c r="A10" s="4" t="inlineStr">
        <is>
          <t>Common stock, shares outstanding</t>
        </is>
      </c>
      <c r="B10" s="5" t="n">
        <v>48499026</v>
      </c>
      <c r="C10" s="5" t="n">
        <v>42831816</v>
      </c>
    </row>
    <row r="11">
      <c r="A11" s="4" t="inlineStr">
        <is>
          <t>Common stock issuable, par value (in Dollars per share)</t>
        </is>
      </c>
      <c r="B11" s="7" t="n">
        <v>0.001</v>
      </c>
      <c r="C11" s="7" t="n">
        <v>0.001</v>
      </c>
    </row>
    <row r="12">
      <c r="A12" s="4" t="inlineStr">
        <is>
          <t>Common stock issuable, shares issuable</t>
        </is>
      </c>
      <c r="B12" s="5" t="n">
        <v>2516189</v>
      </c>
      <c r="C12" s="5" t="n">
        <v>0</v>
      </c>
    </row>
    <row r="13">
      <c r="A13" s="4" t="inlineStr">
        <is>
          <t>Treasury stock</t>
        </is>
      </c>
      <c r="B13" s="5" t="n">
        <v>0</v>
      </c>
      <c r="C13" s="5" t="n">
        <v>714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ed of the following:
September 30, 2022
December 31, 2021
Land and building $ 1,360,000 $ 1,360,000
Computers 222,156 134,982
Furniture and fixtures 149,367 108,715
Vehicles, machinery and equipment 15,315 13,519
Improvements 140,300 140,300
Total property and equipment 1,887,138 1,757,516
Less: accumulated depreciation (184,966
) (82,632
)
Net property and equipment $ 1,702,172 $ 1,674,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9 Months Ended</t>
        </is>
      </c>
    </row>
    <row r="2">
      <c r="B2" s="2" t="inlineStr">
        <is>
          <t>Sep. 30, 2022</t>
        </is>
      </c>
    </row>
    <row r="3">
      <c r="A3" s="3" t="inlineStr">
        <is>
          <t>Disclosure Text Block Supplement [Abstract]</t>
        </is>
      </c>
      <c r="B3" s="4" t="inlineStr">
        <is>
          <t xml:space="preserve"> </t>
        </is>
      </c>
    </row>
    <row r="4">
      <c r="A4" s="4" t="inlineStr">
        <is>
          <t>Schedule of Goodwill [Table Text Block]</t>
        </is>
      </c>
      <c r="B4" s="4" t="inlineStr">
        <is>
          <t xml:space="preserve">As of September 30, 2022, goodwill assets consisted of the following:
September 30, 2022
December 31, 2021
Acquisition of Northeast $ 2,793,474 $ 2,293,474
Acquisition of ChargeSavvy 3,754,560 3,754,560
Acquisition of Transact Europe 20,077,912 -
Total goodwill $ 26,625,946 $ 6,048,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 [Table Text Block]</t>
        </is>
      </c>
      <c r="B4" s="4" t="inlineStr">
        <is>
          <t>As of September 30, 2022 intangible assets consists of the following:
As of September 30, 2022
As of December 31, 2021
Intangible Assets
Amortization Period
Cost
Accumulated Amortization
Net
Cost
Accumulated Amortization
Net
Customer relationships
2 to 5 years
$ 25,196,976
$ (4,817,847
)
$ 20,397,129
$ 5,820,195
$ (591,239
)
$ 5,228,956
Business technology/IP
5 years
2,674,851
(659,147
)
2,015,704
2,611,088
(261,109
)
2,349,979
Total intangible assets
$ 27,871,827
$ (5,458,444
)
$ 22,394,833
$ 8,431,283
$ (852,348
)
$ 7,578,935</t>
        </is>
      </c>
    </row>
    <row r="5">
      <c r="A5" s="4" t="inlineStr">
        <is>
          <t>Schedule of Finite-Lived Intangible Assets, Future Amortization Expense [Table Text Block]</t>
        </is>
      </c>
      <c r="B5" s="4" t="inlineStr">
        <is>
          <t>Estimated amortization expense for each of the years ending December 31 is as follows:
Year
Amount
2022 (remainder)
$ 2,092,267
2023
8,369,068
2024
7,894,024
2025
3,208,176
2026
831,298
Total
$ 22,394,8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 [Table Text Block]</t>
        </is>
      </c>
      <c r="B4" s="4" t="inlineStr">
        <is>
          <t xml:space="preserve">Long-term debt consisted of the following:
As of September 30, 2022
As of December 31, 2021
$149,900 Economic Injury Disaster Loan (EIDL), interest rate of 3.75%, due June 1, 2050 $ 149,900 $ 149,900
$500,000 EIDL, interest rate of 3.75%, due May 8, 2050 500,000 500,000
Total long-term debts 649,900 649,900
Less: current portion 12,870 -
Net long-term debts $ 637,030 $ 649,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9 Months Ended</t>
        </is>
      </c>
    </row>
    <row r="2">
      <c r="B2" s="2" t="inlineStr">
        <is>
          <t>Sep. 30, 2022</t>
        </is>
      </c>
    </row>
    <row r="3">
      <c r="A3" s="3" t="inlineStr">
        <is>
          <t>Debt Disclosure [Abstract]</t>
        </is>
      </c>
      <c r="B3" s="4" t="inlineStr">
        <is>
          <t xml:space="preserve"> </t>
        </is>
      </c>
    </row>
    <row r="4">
      <c r="A4" s="4" t="inlineStr">
        <is>
          <t>Convertible Debt [Table Text Block]</t>
        </is>
      </c>
      <c r="B4" s="4" t="inlineStr">
        <is>
          <t xml:space="preserve">Convertible debt consisted of the following:
As of September 30, 2022
As of December 31, 2021
Convertible debt balance $ 85,450,000 $ 100,000,000
Debt discount:
Derivative liability (21,580,000
) (21,580,000
)
Original issue discount of 16% (16,000,000
) (16,000,000
)
Placement fees and issuance costs (7,240,000
) (7,200,000
)
Total debt discount (44,820,000
) (44,780,000
)
Accumulated accretion 14,974,982 3,435,178
Derecognition upon conversion 3,056,472 -
Net debt discount after accretion (26,788,546
) (41,344,822
)
Convertible debt balance, net of debt discount $ 58,661,454 $ 58,655,178 </t>
        </is>
      </c>
    </row>
    <row r="5">
      <c r="A5" s="4" t="inlineStr">
        <is>
          <t>Fair Value, Liabilities Measured on Recurring Basis, Unobservable Input Reconciliation [Table Text Block]</t>
        </is>
      </c>
      <c r="B5" s="4" t="inlineStr">
        <is>
          <t xml:space="preserve">A continuity of derivative liability for the nine months ended September 30, 2022 is summarized as follows:
Total
Balance, December 31, 2021 $ 18,735,000
Change in fair value (14,591,938
)
Derecognition upon conversion (1,622,935
)
Balance, September 30, 2022 $ 2,520,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OPTION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The following table represents the employee stock option activity during the nine months ended September 30, 2022 and 2021.
Shares
Weighted Average Exercise Price
Aggregate Intrinsic Value
Outstanding at December 31, 2020 477,430 $ 3.53
Granted 230,122 10.59
Exercised (100,802
) 0.46
Forfeited or Expired (31,251
) 2.50
Outstanding at September 30, 2021 575,499 $ 7.06 $ 6,865,703
Exercisable at September30, 2021 446,295 $ 5.37 $ 5,324,299
Vested and Expected to Vest at September 30, 2021 547,834 $ 6.80 $ 6,535,660
Outstanding at December 31, 2021 391,562 $ 5.07
Granted - -
Exercised (12,417
) 0.07
Forfeited or Expired (9,702
) 9.24
Outstanding at September 30, 2022 369,443 $ 1.47 $ -
Exercisable at September 30, 2022 369,443 $ 1.47 $ -
Vested and Expected to Vest at September 30, 2022 369,443 $ 1.47 $ - </t>
        </is>
      </c>
    </row>
    <row r="5">
      <c r="A5" s="4" t="inlineStr">
        <is>
          <t>Nonvested Restricted Stock Shares Activity [Table Text Block]</t>
        </is>
      </c>
      <c r="B5" s="4" t="inlineStr">
        <is>
          <t xml:space="preserve">The following table represents the restricted stock award activity during the nine months ended September 30, 2022 and 2021.
Non-vested Restricted Stock Awards
Weighted Average Grant Date Fair Value
Non-vested at January 1, 2021 - $ -
Granted - -
Vested - -
Forfeited - -
Non-vested at September 30, 2021 - $ -
Non-vested at January 1, 2022 - $ -
Granted 39,413 3.24
Vested (39,413
) (3.24
)
Forfeited - -
Non-vested at September 30, 2022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GRANT EXPENSE (Tables)</t>
        </is>
      </c>
      <c r="B1" s="2" t="inlineStr">
        <is>
          <t>9 Months Ended</t>
        </is>
      </c>
    </row>
    <row r="2">
      <c r="B2" s="2" t="inlineStr">
        <is>
          <t>Sep. 30, 2022</t>
        </is>
      </c>
    </row>
    <row r="3">
      <c r="A3" s="3" t="inlineStr">
        <is>
          <t>Disclosure Text Block Supplement [Abstract]</t>
        </is>
      </c>
      <c r="B3" s="4" t="inlineStr">
        <is>
          <t xml:space="preserve"> </t>
        </is>
      </c>
    </row>
    <row r="4">
      <c r="A4" s="4" t="inlineStr">
        <is>
          <t>Disclosure of Share-Based Compensation Arrangements by Share-Based Payment Award [Table Text Block]</t>
        </is>
      </c>
      <c r="B4" s="4" t="inlineStr">
        <is>
          <t xml:space="preserve">The Company issued the following stock during the nine months ended September 30, 2022:
Number of shares
Nine months ended
Three months ended
September 30, 2022
September 30, 2022
Employees 50,000 -
Services 650,833 222,500
Total stock grants 700,833 22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3" t="inlineStr">
        <is>
          <t>Disclosure Text Block [Abstract]</t>
        </is>
      </c>
      <c r="B3" s="4" t="inlineStr">
        <is>
          <t xml:space="preserve"> </t>
        </is>
      </c>
    </row>
    <row r="4">
      <c r="A4" s="4" t="inlineStr">
        <is>
          <t>Lessee, Operating Lease, Liability, Maturity [Table Text Block]</t>
        </is>
      </c>
      <c r="B4" s="4" t="inlineStr">
        <is>
          <t>The Company leases office space at three locations in California, Florida and Massachusetts. The Company had operating lease expense of $193,151 and $171,883 for the three months ended September 30, 2022 and 2021, respectively. The Company had operating lease expense of $586,607 and $272,672 for the nine months ended September 30, 2022 and 2021, respectively.
Future minimum lease payments for all leases as of September 30, 2022 are as follows:
Year
Amount
2022 (Remainder)
$ 232,892
2023
671,630
2024
462,452
2025
350,422
2026
248,605
Thereafter
42,464
Total lease payments
2,008,465
Less: present value adjustment
(251,803
)
Present value of total lease liabilities
1,756,662
Less: current lease liabilities
(632,038
)
Long-term lease liabilities
$ 1,124,6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s>
  <sheetData>
    <row r="1">
      <c r="A1" s="1" t="inlineStr">
        <is>
          <t>DESCRIPTION OF BUSINESS AND BASIS OF PRESENTATION (Details) $ / shares in Units, € in Millions, $ in Millions</t>
        </is>
      </c>
      <c r="B1" s="2" t="inlineStr">
        <is>
          <t>Apr. 01, 2022 USD ($)</t>
        </is>
      </c>
      <c r="C1" s="2" t="inlineStr">
        <is>
          <t>Apr. 01, 2022 EUR (€)</t>
        </is>
      </c>
      <c r="D1" s="2" t="inlineStr">
        <is>
          <t>Mar. 31, 2022 USD ($)</t>
        </is>
      </c>
      <c r="E1" s="2" t="inlineStr">
        <is>
          <t>Mar. 31, 2022 EUR (€)</t>
        </is>
      </c>
      <c r="F1" s="2" t="inlineStr">
        <is>
          <t>Jul. 13, 2021 ft² $ / shares shares</t>
        </is>
      </c>
    </row>
    <row r="2">
      <c r="A2" s="4" t="inlineStr">
        <is>
          <t>Charge Savvy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SCRIPTION OF BUSINES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Acquisitions (in Shares) | shares</t>
        </is>
      </c>
      <c r="B4" s="4" t="inlineStr">
        <is>
          <t xml:space="preserve"> </t>
        </is>
      </c>
      <c r="C4" s="4" t="inlineStr">
        <is>
          <t xml:space="preserve"> </t>
        </is>
      </c>
      <c r="D4" s="4" t="inlineStr">
        <is>
          <t xml:space="preserve"> </t>
        </is>
      </c>
      <c r="E4" s="4" t="inlineStr">
        <is>
          <t xml:space="preserve"> </t>
        </is>
      </c>
      <c r="F4" s="5" t="n">
        <v>1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row>
    <row r="6">
      <c r="A6" s="4" t="inlineStr">
        <is>
          <t>Shares Issued, Price Per Share</t>
        </is>
      </c>
      <c r="B6" s="4" t="inlineStr">
        <is>
          <t xml:space="preserve"> </t>
        </is>
      </c>
      <c r="C6" s="4" t="inlineStr">
        <is>
          <t xml:space="preserve"> </t>
        </is>
      </c>
      <c r="D6" s="4" t="inlineStr">
        <is>
          <t xml:space="preserve"> </t>
        </is>
      </c>
      <c r="E6" s="4" t="inlineStr">
        <is>
          <t xml:space="preserve"> </t>
        </is>
      </c>
      <c r="F6" s="8" t="n">
        <v>12.14</v>
      </c>
    </row>
    <row r="7">
      <c r="A7" s="4" t="inlineStr">
        <is>
          <t>Area of Real Estate Property (in Square Feet) | ft²</t>
        </is>
      </c>
      <c r="B7" s="4" t="inlineStr">
        <is>
          <t xml:space="preserve"> </t>
        </is>
      </c>
      <c r="C7" s="4" t="inlineStr">
        <is>
          <t xml:space="preserve"> </t>
        </is>
      </c>
      <c r="D7" s="4" t="inlineStr">
        <is>
          <t xml:space="preserve"> </t>
        </is>
      </c>
      <c r="E7" s="4" t="inlineStr">
        <is>
          <t xml:space="preserve"> </t>
        </is>
      </c>
      <c r="F7" s="5" t="n">
        <v>64000</v>
      </c>
    </row>
    <row r="8">
      <c r="A8" s="4" t="inlineStr">
        <is>
          <t>Transact Europe Holding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AND BASIS OF PRESENTATIO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es, Gross</t>
        </is>
      </c>
      <c r="B10" s="9" t="n">
        <v>28.8</v>
      </c>
      <c r="C10" s="10" t="n">
        <v>26</v>
      </c>
      <c r="D10" s="9" t="n">
        <v>28.8</v>
      </c>
      <c r="E10" s="10" t="n">
        <v>26</v>
      </c>
      <c r="F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Details)</t>
        </is>
      </c>
      <c r="B1" s="2" t="inlineStr">
        <is>
          <t>9 Months Ended</t>
        </is>
      </c>
    </row>
    <row r="2">
      <c r="B2" s="2" t="inlineStr">
        <is>
          <t>Sep. 30, 2022</t>
        </is>
      </c>
    </row>
    <row r="3">
      <c r="A3" s="3" t="inlineStr">
        <is>
          <t>SUMMARY OF SIGNIFICANT ACCOUNTING POLICIES (Details) [Line Items]</t>
        </is>
      </c>
      <c r="B3" s="4" t="inlineStr">
        <is>
          <t xml:space="preserve"> </t>
        </is>
      </c>
    </row>
    <row r="4">
      <c r="A4" s="4" t="inlineStr">
        <is>
          <t>Number of Reportable Segments</t>
        </is>
      </c>
      <c r="B4" s="5" t="n">
        <v>1</v>
      </c>
    </row>
    <row r="5">
      <c r="A5" s="4" t="inlineStr">
        <is>
          <t>Entity-Wide Disclosure on Geographic Areas, Basis for Attributing Revenue to Countries</t>
        </is>
      </c>
      <c r="B5" s="4" t="inlineStr">
        <is>
          <t>revenues from two geographic areas, consisting of North America and Europe</t>
        </is>
      </c>
    </row>
    <row r="6">
      <c r="A6" s="4" t="inlineStr">
        <is>
          <t>Foreign Currency Exchange Rate, Translation</t>
        </is>
      </c>
      <c r="B6" s="11" t="n">
        <v>2.0002</v>
      </c>
    </row>
    <row r="7">
      <c r="A7" s="4" t="inlineStr">
        <is>
          <t>Arithmetic Average [Member]</t>
        </is>
      </c>
      <c r="B7" s="4" t="inlineStr">
        <is>
          <t xml:space="preserve"> </t>
        </is>
      </c>
    </row>
    <row r="8">
      <c r="A8" s="3" t="inlineStr">
        <is>
          <t>SUMMARY OF SIGNIFICANT ACCOUNTING POLICIES (Details) [Line Items]</t>
        </is>
      </c>
      <c r="B8" s="4" t="inlineStr">
        <is>
          <t xml:space="preserve"> </t>
        </is>
      </c>
    </row>
    <row r="9">
      <c r="A9" s="4" t="inlineStr">
        <is>
          <t>Foreign Currency Exchange Rate, Translation</t>
        </is>
      </c>
      <c r="B9" s="11" t="n">
        <v>1.94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629691</v>
      </c>
      <c r="C4" s="6" t="n">
        <v>8045469</v>
      </c>
      <c r="D4" s="6" t="n">
        <v>22490824</v>
      </c>
      <c r="E4" s="6" t="n">
        <v>19174089</v>
      </c>
    </row>
    <row r="5">
      <c r="A5" s="4" t="inlineStr">
        <is>
          <t>Cost of Goods Sold</t>
        </is>
      </c>
      <c r="B5" s="5" t="n">
        <v>4269529</v>
      </c>
      <c r="C5" s="5" t="n">
        <v>2420748</v>
      </c>
      <c r="D5" s="5" t="n">
        <v>10976255</v>
      </c>
      <c r="E5" s="5" t="n">
        <v>5337999</v>
      </c>
    </row>
    <row r="6">
      <c r="A6" s="4" t="inlineStr">
        <is>
          <t>Gross Profit</t>
        </is>
      </c>
      <c r="B6" s="5" t="n">
        <v>6360162</v>
      </c>
      <c r="C6" s="5" t="n">
        <v>5624721</v>
      </c>
      <c r="D6" s="5" t="n">
        <v>11514569</v>
      </c>
      <c r="E6" s="5" t="n">
        <v>138360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438523</v>
      </c>
      <c r="C8" s="5" t="n">
        <v>37179</v>
      </c>
      <c r="D8" s="5" t="n">
        <v>1106341</v>
      </c>
      <c r="E8" s="5" t="n">
        <v>84509</v>
      </c>
    </row>
    <row r="9">
      <c r="A9" s="4" t="inlineStr">
        <is>
          <t>Research and development</t>
        </is>
      </c>
      <c r="B9" s="5" t="n">
        <v>1442038</v>
      </c>
      <c r="C9" s="5" t="n">
        <v>1043385</v>
      </c>
      <c r="D9" s="5" t="n">
        <v>5300115</v>
      </c>
      <c r="E9" s="5" t="n">
        <v>2504976</v>
      </c>
    </row>
    <row r="10">
      <c r="A10" s="4" t="inlineStr">
        <is>
          <t>General and administrative</t>
        </is>
      </c>
      <c r="B10" s="5" t="n">
        <v>1186123</v>
      </c>
      <c r="C10" s="5" t="n">
        <v>784158</v>
      </c>
      <c r="D10" s="5" t="n">
        <v>4331918</v>
      </c>
      <c r="E10" s="5" t="n">
        <v>1648383</v>
      </c>
    </row>
    <row r="11">
      <c r="A11" s="4" t="inlineStr">
        <is>
          <t>Payroll and payroll taxes</t>
        </is>
      </c>
      <c r="B11" s="5" t="n">
        <v>2384544</v>
      </c>
      <c r="C11" s="5" t="n">
        <v>1250451</v>
      </c>
      <c r="D11" s="5" t="n">
        <v>7480377</v>
      </c>
      <c r="E11" s="5" t="n">
        <v>2871581</v>
      </c>
    </row>
    <row r="12">
      <c r="A12" s="4" t="inlineStr">
        <is>
          <t>Professional fees</t>
        </is>
      </c>
      <c r="B12" s="5" t="n">
        <v>1031867</v>
      </c>
      <c r="C12" s="5" t="n">
        <v>789772</v>
      </c>
      <c r="D12" s="5" t="n">
        <v>3704226</v>
      </c>
      <c r="E12" s="5" t="n">
        <v>2114996</v>
      </c>
    </row>
    <row r="13">
      <c r="A13" s="4" t="inlineStr">
        <is>
          <t>Stock compensation for employees</t>
        </is>
      </c>
      <c r="B13" s="5" t="n">
        <v>0</v>
      </c>
      <c r="C13" s="5" t="n">
        <v>3777572</v>
      </c>
      <c r="D13" s="5" t="n">
        <v>166800</v>
      </c>
      <c r="E13" s="5" t="n">
        <v>5867072</v>
      </c>
    </row>
    <row r="14">
      <c r="A14" s="4" t="inlineStr">
        <is>
          <t>Stock grant expense</t>
        </is>
      </c>
      <c r="B14" s="5" t="n">
        <v>508313</v>
      </c>
      <c r="C14" s="5" t="n">
        <v>0</v>
      </c>
      <c r="D14" s="5" t="n">
        <v>2223611</v>
      </c>
      <c r="E14" s="5" t="n">
        <v>0</v>
      </c>
    </row>
    <row r="15">
      <c r="A15" s="4" t="inlineStr">
        <is>
          <t>Stock compensation for services</t>
        </is>
      </c>
      <c r="B15" s="5" t="n">
        <v>132696</v>
      </c>
      <c r="C15" s="5" t="n">
        <v>238238</v>
      </c>
      <c r="D15" s="5" t="n">
        <v>338348</v>
      </c>
      <c r="E15" s="5" t="n">
        <v>10418996</v>
      </c>
    </row>
    <row r="16">
      <c r="A16" s="4" t="inlineStr">
        <is>
          <t>Depreciation and amortization</t>
        </is>
      </c>
      <c r="B16" s="5" t="n">
        <v>2298849</v>
      </c>
      <c r="C16" s="5" t="n">
        <v>457633</v>
      </c>
      <c r="D16" s="5" t="n">
        <v>4879798</v>
      </c>
      <c r="E16" s="5" t="n">
        <v>477886</v>
      </c>
    </row>
    <row r="17">
      <c r="A17" s="4" t="inlineStr">
        <is>
          <t>Total operating expenses</t>
        </is>
      </c>
      <c r="B17" s="5" t="n">
        <v>9422953</v>
      </c>
      <c r="C17" s="5" t="n">
        <v>8378388</v>
      </c>
      <c r="D17" s="5" t="n">
        <v>29531534</v>
      </c>
      <c r="E17" s="5" t="n">
        <v>25988399</v>
      </c>
    </row>
    <row r="18">
      <c r="A18" s="4" t="inlineStr">
        <is>
          <t>Income (Loss) from operations</t>
        </is>
      </c>
      <c r="B18" s="5" t="n">
        <v>-3062791</v>
      </c>
      <c r="C18" s="5" t="n">
        <v>-2753667</v>
      </c>
      <c r="D18" s="5" t="n">
        <v>-18016965</v>
      </c>
      <c r="E18" s="5" t="n">
        <v>-12152309</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1906962</v>
      </c>
      <c r="C20" s="5" t="n">
        <v>-4736</v>
      </c>
      <c r="D20" s="5" t="n">
        <v>-5662463</v>
      </c>
      <c r="E20" s="5" t="n">
        <v>-598994</v>
      </c>
    </row>
    <row r="21">
      <c r="A21" s="4" t="inlineStr">
        <is>
          <t>Interest expense - debt discount</t>
        </is>
      </c>
      <c r="B21" s="5" t="n">
        <v>-436817</v>
      </c>
      <c r="C21" s="5" t="n">
        <v>0</v>
      </c>
      <c r="D21" s="5" t="n">
        <v>-11539803</v>
      </c>
      <c r="E21" s="5" t="n">
        <v>-2993408</v>
      </c>
    </row>
    <row r="22">
      <c r="A22" s="4" t="inlineStr">
        <is>
          <t>Changes in fair value of derivative liability</t>
        </is>
      </c>
      <c r="B22" s="5" t="n">
        <v>-4082056</v>
      </c>
      <c r="C22" s="5" t="n">
        <v>0</v>
      </c>
      <c r="D22" s="5" t="n">
        <v>14591938</v>
      </c>
      <c r="E22" s="5" t="n">
        <v>0</v>
      </c>
    </row>
    <row r="23">
      <c r="A23" s="4" t="inlineStr">
        <is>
          <t>Derecognition expense on conversion of convertible debt</t>
        </is>
      </c>
      <c r="B23" s="5" t="n">
        <v>-5709672</v>
      </c>
      <c r="C23" s="5" t="n">
        <v>0</v>
      </c>
      <c r="D23" s="5" t="n">
        <v>-5709672</v>
      </c>
      <c r="E23" s="5" t="n">
        <v>0</v>
      </c>
    </row>
    <row r="24">
      <c r="A24" s="4" t="inlineStr">
        <is>
          <t>Merchant liability settlement</t>
        </is>
      </c>
      <c r="B24" s="5" t="n">
        <v>0</v>
      </c>
      <c r="C24" s="5" t="n">
        <v>0</v>
      </c>
      <c r="D24" s="5" t="n">
        <v>0</v>
      </c>
      <c r="E24" s="5" t="n">
        <v>-364124</v>
      </c>
    </row>
    <row r="25">
      <c r="A25" s="4" t="inlineStr">
        <is>
          <t>Other income or expense</t>
        </is>
      </c>
      <c r="B25" s="5" t="n">
        <v>62806</v>
      </c>
      <c r="C25" s="5" t="n">
        <v>-37497</v>
      </c>
      <c r="D25" s="5" t="n">
        <v>298021</v>
      </c>
      <c r="E25" s="5" t="n">
        <v>-56057</v>
      </c>
    </row>
    <row r="26">
      <c r="A26" s="4" t="inlineStr">
        <is>
          <t>Total other income (expense), net</t>
        </is>
      </c>
      <c r="B26" s="5" t="n">
        <v>-12072701</v>
      </c>
      <c r="C26" s="5" t="n">
        <v>-42233</v>
      </c>
      <c r="D26" s="5" t="n">
        <v>-8021979</v>
      </c>
      <c r="E26" s="5" t="n">
        <v>-4012583</v>
      </c>
    </row>
    <row r="27">
      <c r="A27" s="4" t="inlineStr">
        <is>
          <t>Income (loss) before provision for income taxes</t>
        </is>
      </c>
      <c r="B27" s="5" t="n">
        <v>-15135492</v>
      </c>
      <c r="C27" s="5" t="n">
        <v>-2795900</v>
      </c>
      <c r="D27" s="5" t="n">
        <v>-26038944</v>
      </c>
      <c r="E27" s="5" t="n">
        <v>-16164892</v>
      </c>
    </row>
    <row r="28">
      <c r="A28" s="4" t="inlineStr">
        <is>
          <t>Income tax provision</t>
        </is>
      </c>
      <c r="B28" s="5" t="n">
        <v>34785</v>
      </c>
      <c r="C28" s="5" t="n">
        <v>3253855</v>
      </c>
      <c r="D28" s="5" t="n">
        <v>37237</v>
      </c>
      <c r="E28" s="5" t="n">
        <v>3253855</v>
      </c>
    </row>
    <row r="29">
      <c r="A29" s="4" t="inlineStr">
        <is>
          <t>Net Income (loss)</t>
        </is>
      </c>
      <c r="B29" s="5" t="n">
        <v>-15170277</v>
      </c>
      <c r="C29" s="5" t="n">
        <v>-6049755</v>
      </c>
      <c r="D29" s="5" t="n">
        <v>-26076181</v>
      </c>
      <c r="E29" s="5" t="n">
        <v>-19418747</v>
      </c>
    </row>
    <row r="30">
      <c r="A30" s="3" t="inlineStr">
        <is>
          <t>Comprehensive income statement:</t>
        </is>
      </c>
      <c r="B30" s="4" t="inlineStr">
        <is>
          <t xml:space="preserve"> </t>
        </is>
      </c>
      <c r="C30" s="4" t="inlineStr">
        <is>
          <t xml:space="preserve"> </t>
        </is>
      </c>
      <c r="D30" s="4" t="inlineStr">
        <is>
          <t xml:space="preserve"> </t>
        </is>
      </c>
      <c r="E30" s="4" t="inlineStr">
        <is>
          <t xml:space="preserve"> </t>
        </is>
      </c>
    </row>
    <row r="31">
      <c r="A31" s="4" t="inlineStr">
        <is>
          <t>Net income (loss)</t>
        </is>
      </c>
      <c r="B31" s="5" t="n">
        <v>-15170277</v>
      </c>
      <c r="C31" s="5" t="n">
        <v>-6049755</v>
      </c>
      <c r="D31" s="5" t="n">
        <v>-26076181</v>
      </c>
      <c r="E31" s="5" t="n">
        <v>-19418747</v>
      </c>
    </row>
    <row r="32">
      <c r="A32" s="4" t="inlineStr">
        <is>
          <t>Foreign currency translation loss</t>
        </is>
      </c>
      <c r="B32" s="5" t="n">
        <v>-310585</v>
      </c>
      <c r="C32" s="5" t="n">
        <v>0</v>
      </c>
      <c r="D32" s="5" t="n">
        <v>-708424</v>
      </c>
      <c r="E32" s="5" t="n">
        <v>0</v>
      </c>
    </row>
    <row r="33">
      <c r="A33" s="4" t="inlineStr">
        <is>
          <t>Total comprehensive income (loss)</t>
        </is>
      </c>
      <c r="B33" s="6" t="n">
        <v>-15480862</v>
      </c>
      <c r="C33" s="6" t="n">
        <v>-6049755</v>
      </c>
      <c r="D33" s="6" t="n">
        <v>-26784605</v>
      </c>
      <c r="E33" s="6" t="n">
        <v>-19418747</v>
      </c>
    </row>
    <row r="34">
      <c r="A34" s="3" t="inlineStr">
        <is>
          <t>Net loss per share:</t>
        </is>
      </c>
      <c r="B34" s="4" t="inlineStr">
        <is>
          <t xml:space="preserve"> </t>
        </is>
      </c>
      <c r="C34" s="4" t="inlineStr">
        <is>
          <t xml:space="preserve"> </t>
        </is>
      </c>
      <c r="D34" s="4" t="inlineStr">
        <is>
          <t xml:space="preserve"> </t>
        </is>
      </c>
      <c r="E34" s="4" t="inlineStr">
        <is>
          <t xml:space="preserve"> </t>
        </is>
      </c>
    </row>
    <row r="35">
      <c r="A35" s="4" t="inlineStr">
        <is>
          <t>Basic and diluted (in Dollars per share)</t>
        </is>
      </c>
      <c r="B35" s="8" t="n">
        <v>-0.32</v>
      </c>
      <c r="C35" s="8" t="n">
        <v>-0.14</v>
      </c>
      <c r="D35" s="8" t="n">
        <v>-0.59</v>
      </c>
      <c r="E35" s="8" t="n">
        <v>-0.49</v>
      </c>
    </row>
    <row r="36">
      <c r="A36" s="3" t="inlineStr">
        <is>
          <t>Weighted average number of common shares outstanding:</t>
        </is>
      </c>
      <c r="B36" s="4" t="inlineStr">
        <is>
          <t xml:space="preserve"> </t>
        </is>
      </c>
      <c r="C36" s="4" t="inlineStr">
        <is>
          <t xml:space="preserve"> </t>
        </is>
      </c>
      <c r="D36" s="4" t="inlineStr">
        <is>
          <t xml:space="preserve"> </t>
        </is>
      </c>
      <c r="E36" s="4" t="inlineStr">
        <is>
          <t xml:space="preserve"> </t>
        </is>
      </c>
    </row>
    <row r="37">
      <c r="A37" s="4" t="inlineStr">
        <is>
          <t>Basic and diluted (in Shares)</t>
        </is>
      </c>
      <c r="B37" s="5" t="n">
        <v>47104952</v>
      </c>
      <c r="C37" s="5" t="n">
        <v>42065842</v>
      </c>
      <c r="D37" s="5" t="n">
        <v>44072798</v>
      </c>
      <c r="E37" s="5" t="n">
        <v>39949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Revenue from External Customers by Geographic Area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 (Details) - Revenue from External Customers by Geographic Areas [Line Items]</t>
        </is>
      </c>
      <c r="B3" s="4" t="inlineStr">
        <is>
          <t xml:space="preserve"> </t>
        </is>
      </c>
      <c r="C3" s="4" t="inlineStr">
        <is>
          <t xml:space="preserve"> </t>
        </is>
      </c>
      <c r="D3" s="4" t="inlineStr">
        <is>
          <t xml:space="preserve"> </t>
        </is>
      </c>
      <c r="E3" s="4" t="inlineStr">
        <is>
          <t xml:space="preserve"> </t>
        </is>
      </c>
    </row>
    <row r="4">
      <c r="A4" s="4" t="inlineStr">
        <is>
          <t>Revenues</t>
        </is>
      </c>
      <c r="B4" s="6" t="n">
        <v>10629691</v>
      </c>
      <c r="C4" s="6" t="n">
        <v>8045469</v>
      </c>
      <c r="D4" s="6" t="n">
        <v>22490824</v>
      </c>
      <c r="E4" s="6" t="n">
        <v>19174089</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Revenue from External Customers by Geographic Areas [Line Items]</t>
        </is>
      </c>
      <c r="B6" s="4" t="inlineStr">
        <is>
          <t xml:space="preserve"> </t>
        </is>
      </c>
      <c r="C6" s="4" t="inlineStr">
        <is>
          <t xml:space="preserve"> </t>
        </is>
      </c>
      <c r="D6" s="4" t="inlineStr">
        <is>
          <t xml:space="preserve"> </t>
        </is>
      </c>
      <c r="E6" s="4" t="inlineStr">
        <is>
          <t xml:space="preserve"> </t>
        </is>
      </c>
    </row>
    <row r="7">
      <c r="A7" s="4" t="inlineStr">
        <is>
          <t>Revenues</t>
        </is>
      </c>
      <c r="B7" s="5" t="n">
        <v>9493453</v>
      </c>
      <c r="C7" s="5" t="n">
        <v>8045469</v>
      </c>
      <c r="D7" s="5" t="n">
        <v>20323166</v>
      </c>
      <c r="E7" s="5" t="n">
        <v>19174089</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Revenue from External Customers by Geographic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136238</v>
      </c>
      <c r="C10" s="6" t="n">
        <v>0</v>
      </c>
      <c r="D10" s="6" t="n">
        <v>2167658</v>
      </c>
      <c r="E10"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venue from External Customers and Long-Lived Assets, by Geographical Areas - USD ($)</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 net</t>
        </is>
      </c>
      <c r="B3" s="6" t="n">
        <v>24097005</v>
      </c>
      <c r="C3" s="6" t="n">
        <v>9253819</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net</t>
        </is>
      </c>
      <c r="B6" s="5" t="n">
        <v>23080255</v>
      </c>
      <c r="C6" s="5" t="n">
        <v>9253819</v>
      </c>
    </row>
    <row r="7">
      <c r="A7" s="4" t="inlineStr">
        <is>
          <t>Europ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net</t>
        </is>
      </c>
      <c r="B9" s="6" t="n">
        <v>1016750</v>
      </c>
      <c r="C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Cash and Cash Equivalents - USD ($)</t>
        </is>
      </c>
      <c r="B1" s="2" t="inlineStr">
        <is>
          <t>Sep. 30, 2022</t>
        </is>
      </c>
      <c r="C1" s="2" t="inlineStr">
        <is>
          <t>Dec. 31, 2021</t>
        </is>
      </c>
      <c r="D1" s="2" t="inlineStr">
        <is>
          <t>Sep. 30, 2021</t>
        </is>
      </c>
      <c r="E1" s="2" t="inlineStr">
        <is>
          <t>Dec. 31, 2020</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020840</v>
      </c>
      <c r="C3" s="6" t="n">
        <v>89559695</v>
      </c>
      <c r="D3" s="4" t="inlineStr">
        <is>
          <t xml:space="preserve"> </t>
        </is>
      </c>
      <c r="E3" s="4" t="inlineStr">
        <is>
          <t xml:space="preserve"> </t>
        </is>
      </c>
    </row>
    <row r="4">
      <c r="A4" s="4" t="inlineStr">
        <is>
          <t>Restricted cash</t>
        </is>
      </c>
      <c r="B4" s="5" t="n">
        <v>26606827</v>
      </c>
      <c r="C4" s="5" t="n">
        <v>0</v>
      </c>
      <c r="D4" s="4" t="inlineStr">
        <is>
          <t xml:space="preserve"> </t>
        </is>
      </c>
      <c r="E4" s="4" t="inlineStr">
        <is>
          <t xml:space="preserve"> </t>
        </is>
      </c>
    </row>
    <row r="5">
      <c r="A5" s="4" t="inlineStr">
        <is>
          <t>Total cash, cash equivalents and restricted cash</t>
        </is>
      </c>
      <c r="B5" s="6" t="n">
        <v>37627667</v>
      </c>
      <c r="C5" s="6" t="n">
        <v>89559695</v>
      </c>
      <c r="D5" s="6" t="n">
        <v>29707254</v>
      </c>
      <c r="E5" s="6" t="n">
        <v>18327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Net Derivative Asset (Liability) Measured on Recurring Basis, Unobservable Input Reconciliation - USD ($)</t>
        </is>
      </c>
      <c r="B1" s="2" t="inlineStr">
        <is>
          <t>Sep. 30,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Fair Value at Acquisition</t>
        </is>
      </c>
      <c r="B3" s="6" t="n">
        <v>2520127</v>
      </c>
      <c r="C3" s="6" t="n">
        <v>18735000</v>
      </c>
    </row>
    <row r="4">
      <c r="A4" s="4" t="inlineStr">
        <is>
          <t>Intellectual Property [Member]</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Fair Value at Acquisition</t>
        </is>
      </c>
      <c r="B6" s="5" t="n">
        <v>2674851</v>
      </c>
      <c r="C6" s="4" t="inlineStr">
        <is>
          <t xml:space="preserve"> </t>
        </is>
      </c>
    </row>
    <row r="7">
      <c r="A7" s="4" t="inlineStr">
        <is>
          <t>Northeast Merchant Systems, Inc. (“Northeast”) [Member] | Customer Relationships [Member]</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Fair Value at Acquisition</t>
        </is>
      </c>
      <c r="B9" s="6" t="n">
        <v>25196976</v>
      </c>
      <c r="C9" s="4" t="inlineStr">
        <is>
          <t xml:space="preserve"> </t>
        </is>
      </c>
    </row>
    <row r="10">
      <c r="A10" s="4" t="inlineStr">
        <is>
          <t>Charge Savvy LLC [Member] | Customer Relationships [Member]</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Fair Value at Acquisition</t>
        </is>
      </c>
      <c r="B12" s="4" t="inlineStr">
        <is>
          <t xml:space="preserve"> </t>
        </is>
      </c>
      <c r="C12" s="5" t="n">
        <v>5820195</v>
      </c>
    </row>
    <row r="13">
      <c r="A13" s="4" t="inlineStr">
        <is>
          <t>Charge Savvy LLC [Member] | Technology-Based Intangible Assets [Member]</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Fair Value at Acquisition</t>
        </is>
      </c>
      <c r="B15" s="4" t="inlineStr">
        <is>
          <t xml:space="preserve"> </t>
        </is>
      </c>
      <c r="C15" s="6" t="n">
        <v>26110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VID-19 UPDATE (Details) - USD ($)</t>
        </is>
      </c>
      <c r="B1" s="2" t="inlineStr">
        <is>
          <t>Nov. 03, 2021</t>
        </is>
      </c>
      <c r="C1" s="2" t="inlineStr">
        <is>
          <t>Apr. 29, 2020</t>
        </is>
      </c>
    </row>
    <row r="2">
      <c r="A2" s="3" t="inlineStr">
        <is>
          <t>Covi D19 Update Textblock Abstract</t>
        </is>
      </c>
      <c r="B2" s="4" t="inlineStr">
        <is>
          <t xml:space="preserve"> </t>
        </is>
      </c>
      <c r="C2" s="4" t="inlineStr">
        <is>
          <t xml:space="preserve"> </t>
        </is>
      </c>
    </row>
    <row r="3">
      <c r="A3" s="4" t="inlineStr">
        <is>
          <t>Debt Instrument, Face Amount</t>
        </is>
      </c>
      <c r="B3" s="6" t="n">
        <v>100000000</v>
      </c>
      <c r="C3" s="6" t="n">
        <v>272713</v>
      </c>
    </row>
    <row r="4">
      <c r="A4" s="4" t="inlineStr">
        <is>
          <t>Debt Instrument, Interest Rate, Stated Percentage</t>
        </is>
      </c>
      <c r="B4" s="12" t="n">
        <v>0.08</v>
      </c>
      <c r="C4" s="12"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ACQUISITIONS (Details) € in Millions</t>
        </is>
      </c>
      <c r="B1" s="2" t="inlineStr">
        <is>
          <t>Apr. 01, 2022 USD ($) shares</t>
        </is>
      </c>
      <c r="C1" s="2" t="inlineStr">
        <is>
          <t>Apr. 01, 2022 EUR (€) shares</t>
        </is>
      </c>
      <c r="D1" s="2" t="inlineStr">
        <is>
          <t>Mar. 31, 2022 USD ($) shares</t>
        </is>
      </c>
      <c r="E1" s="2" t="inlineStr">
        <is>
          <t>Mar. 31, 2022 EUR (€) shares</t>
        </is>
      </c>
    </row>
    <row r="2">
      <c r="A2" s="4" t="inlineStr">
        <is>
          <t>Transact Europe Holdings [Member]</t>
        </is>
      </c>
      <c r="B2" s="4" t="inlineStr">
        <is>
          <t xml:space="preserve"> </t>
        </is>
      </c>
      <c r="C2" s="4" t="inlineStr">
        <is>
          <t xml:space="preserve"> </t>
        </is>
      </c>
      <c r="D2" s="4" t="inlineStr">
        <is>
          <t xml:space="preserve"> </t>
        </is>
      </c>
      <c r="E2" s="4" t="inlineStr">
        <is>
          <t xml:space="preserve"> </t>
        </is>
      </c>
    </row>
    <row r="3">
      <c r="A3" s="3" t="inlineStr">
        <is>
          <t>ACQUISITIONS (Details)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6" t="n">
        <v>28800000</v>
      </c>
      <c r="C4" s="10" t="n">
        <v>26</v>
      </c>
      <c r="D4" s="6" t="n">
        <v>28800000</v>
      </c>
      <c r="E4" s="10" t="n">
        <v>26</v>
      </c>
    </row>
    <row r="5">
      <c r="A5" s="4" t="inlineStr">
        <is>
          <t>Sky Financial &amp; Intellgence [Member]</t>
        </is>
      </c>
      <c r="B5" s="4" t="inlineStr">
        <is>
          <t xml:space="preserve"> </t>
        </is>
      </c>
      <c r="C5" s="4" t="inlineStr">
        <is>
          <t xml:space="preserve"> </t>
        </is>
      </c>
      <c r="D5" s="4" t="inlineStr">
        <is>
          <t xml:space="preserve"> </t>
        </is>
      </c>
      <c r="E5" s="4" t="inlineStr">
        <is>
          <t xml:space="preserve"> </t>
        </is>
      </c>
    </row>
    <row r="6">
      <c r="A6" s="3" t="inlineStr">
        <is>
          <t>ACQUISITIONS (Details)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5" t="n">
        <v>16000000</v>
      </c>
      <c r="C7" s="4" t="inlineStr">
        <is>
          <t xml:space="preserve"> </t>
        </is>
      </c>
      <c r="D7" s="4" t="inlineStr">
        <is>
          <t xml:space="preserve"> </t>
        </is>
      </c>
      <c r="E7" s="4" t="inlineStr">
        <is>
          <t xml:space="preserve"> </t>
        </is>
      </c>
    </row>
    <row r="8">
      <c r="A8" s="4" t="inlineStr">
        <is>
          <t>Business Combination, Consideration Transferred</t>
        </is>
      </c>
      <c r="B8" s="6" t="n">
        <v>18110000</v>
      </c>
      <c r="C8" s="4" t="inlineStr">
        <is>
          <t xml:space="preserve"> </t>
        </is>
      </c>
      <c r="D8" s="4" t="inlineStr">
        <is>
          <t xml:space="preserve"> </t>
        </is>
      </c>
      <c r="E8" s="4" t="inlineStr">
        <is>
          <t xml:space="preserve"> </t>
        </is>
      </c>
    </row>
    <row r="9">
      <c r="A9" s="4" t="inlineStr">
        <is>
          <t>Business Acquisition, Equity Interest Issued or Issuable, Number of Shares (in Shares) | shares</t>
        </is>
      </c>
      <c r="B9" s="5" t="n">
        <v>500000</v>
      </c>
      <c r="C9" s="5" t="n">
        <v>500000</v>
      </c>
      <c r="D9" s="5" t="n">
        <v>500000</v>
      </c>
      <c r="E9" s="5"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Business Acquisitions, by Acquisition - Transact Europe Holdings [Member]</t>
        </is>
      </c>
      <c r="B1" s="2" t="inlineStr">
        <is>
          <t>Apr. 01, 2022 USD ($)</t>
        </is>
      </c>
    </row>
    <row r="2">
      <c r="A2" s="3" t="inlineStr">
        <is>
          <t>Tangible assets (liabilities):</t>
        </is>
      </c>
      <c r="B2" s="4" t="inlineStr">
        <is>
          <t xml:space="preserve"> </t>
        </is>
      </c>
    </row>
    <row r="3">
      <c r="A3" s="4" t="inlineStr">
        <is>
          <t>Net assets and liabilities</t>
        </is>
      </c>
      <c r="B3" s="6" t="n">
        <v>7465907</v>
      </c>
    </row>
    <row r="4">
      <c r="A4" s="3" t="inlineStr">
        <is>
          <t>Intangible assets:</t>
        </is>
      </c>
      <c r="B4" s="4" t="inlineStr">
        <is>
          <t xml:space="preserve"> </t>
        </is>
      </c>
    </row>
    <row r="5">
      <c r="A5" s="4" t="inlineStr">
        <is>
          <t>Intangible assets</t>
        </is>
      </c>
      <c r="B5" s="5" t="n">
        <v>21344693</v>
      </c>
    </row>
    <row r="6">
      <c r="A6" s="4" t="inlineStr">
        <is>
          <t>Total net assets acquired</t>
        </is>
      </c>
      <c r="B6" s="5" t="n">
        <v>28810600</v>
      </c>
    </row>
    <row r="7">
      <c r="A7" s="4" t="inlineStr">
        <is>
          <t>Goodwill [Member]</t>
        </is>
      </c>
      <c r="B7" s="4" t="inlineStr">
        <is>
          <t xml:space="preserve"> </t>
        </is>
      </c>
    </row>
    <row r="8">
      <c r="A8" s="3" t="inlineStr">
        <is>
          <t>Intangible assets:</t>
        </is>
      </c>
      <c r="B8" s="4" t="inlineStr">
        <is>
          <t xml:space="preserve"> </t>
        </is>
      </c>
    </row>
    <row r="9">
      <c r="A9" s="4" t="inlineStr">
        <is>
          <t>Intangible assets</t>
        </is>
      </c>
      <c r="B9" s="5" t="n">
        <v>20077912</v>
      </c>
    </row>
    <row r="10">
      <c r="A10" s="4" t="inlineStr">
        <is>
          <t>Customer Relationships [Member]</t>
        </is>
      </c>
      <c r="B10" s="4" t="inlineStr">
        <is>
          <t xml:space="preserve"> </t>
        </is>
      </c>
    </row>
    <row r="11">
      <c r="A11" s="3" t="inlineStr">
        <is>
          <t>Intangible assets:</t>
        </is>
      </c>
      <c r="B11" s="4" t="inlineStr">
        <is>
          <t xml:space="preserve"> </t>
        </is>
      </c>
    </row>
    <row r="12">
      <c r="A12" s="4" t="inlineStr">
        <is>
          <t>Intangible assets</t>
        </is>
      </c>
      <c r="B12" s="6" t="n">
        <v>12667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ACQUISITIONS (Details) - Schedule of Business Acquisitions, by Acquisition</t>
        </is>
      </c>
      <c r="B1" s="2" t="inlineStr">
        <is>
          <t>Apr. 01, 2022 USD ($)</t>
        </is>
      </c>
    </row>
    <row r="2">
      <c r="A2" s="4" t="inlineStr">
        <is>
          <t>Sky Financial &amp; Intellgence [Member] | Customer Relationships [Member]</t>
        </is>
      </c>
      <c r="B2" s="4" t="inlineStr">
        <is>
          <t xml:space="preserve"> </t>
        </is>
      </c>
    </row>
    <row r="3">
      <c r="A3" s="3" t="inlineStr">
        <is>
          <t>Intangible assets:</t>
        </is>
      </c>
      <c r="B3" s="4" t="inlineStr">
        <is>
          <t xml:space="preserve"> </t>
        </is>
      </c>
    </row>
    <row r="4">
      <c r="A4" s="4" t="inlineStr">
        <is>
          <t>Intangible assets</t>
        </is>
      </c>
      <c r="B4" s="6" t="n">
        <v>181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Details) - Deferred Costs, Capitalized, Prepaid, and Other Assets Disclosure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450251</v>
      </c>
      <c r="C3" s="6" t="n">
        <v>76127</v>
      </c>
    </row>
    <row r="4">
      <c r="A4" s="4" t="inlineStr">
        <is>
          <t>Income receivable</t>
        </is>
      </c>
      <c r="B4" s="5" t="n">
        <v>685332</v>
      </c>
      <c r="C4" s="5" t="n">
        <v>0</v>
      </c>
    </row>
    <row r="5">
      <c r="A5" s="4" t="inlineStr">
        <is>
          <t>Loan receivable</t>
        </is>
      </c>
      <c r="B5" s="5" t="n">
        <v>6410000</v>
      </c>
      <c r="C5" s="5" t="n">
        <v>5590000</v>
      </c>
    </row>
    <row r="6">
      <c r="A6" s="4" t="inlineStr">
        <is>
          <t>Gateway deposit</t>
        </is>
      </c>
      <c r="B6" s="5" t="n">
        <v>6148756</v>
      </c>
      <c r="C6" s="4" t="inlineStr">
        <is>
          <t xml:space="preserve"> </t>
        </is>
      </c>
    </row>
    <row r="7">
      <c r="A7" s="4" t="inlineStr">
        <is>
          <t>Security deposit</t>
        </is>
      </c>
      <c r="B7" s="5" t="n">
        <v>18316</v>
      </c>
      <c r="C7" s="5" t="n">
        <v>18316</v>
      </c>
    </row>
    <row r="8">
      <c r="A8" s="4" t="inlineStr">
        <is>
          <t>Other current assets</t>
        </is>
      </c>
      <c r="B8" s="5" t="n">
        <v>855137</v>
      </c>
      <c r="C8" s="5" t="n">
        <v>736253</v>
      </c>
    </row>
    <row r="9">
      <c r="A9" s="4" t="inlineStr">
        <is>
          <t>Total prepaids and other current assets</t>
        </is>
      </c>
      <c r="B9" s="6" t="n">
        <v>14567792</v>
      </c>
      <c r="C9" s="6" t="n">
        <v>64206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5217</v>
      </c>
      <c r="C4" s="6" t="n">
        <v>79873</v>
      </c>
      <c r="D4" s="6" t="n">
        <v>102334</v>
      </c>
      <c r="E4" s="6" t="n">
        <v>932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58" customWidth="1" min="2" max="2"/>
    <col width="22" customWidth="1" min="3" max="3"/>
    <col width="80" customWidth="1" min="4" max="4"/>
    <col width="80" customWidth="1" min="5" max="5"/>
    <col width="54" customWidth="1" min="6" max="6"/>
    <col width="48" customWidth="1" min="7" max="7"/>
    <col width="62" customWidth="1" min="8" max="8"/>
    <col width="26" customWidth="1" min="9" max="9"/>
    <col width="63" customWidth="1" min="10" max="10"/>
    <col width="64" customWidth="1" min="11" max="11"/>
    <col width="40" customWidth="1" min="12" max="12"/>
    <col width="54" customWidth="1" min="13" max="13"/>
    <col width="18" customWidth="1" min="14" max="14"/>
    <col width="22" customWidth="1" min="15" max="15"/>
    <col width="35" customWidth="1" min="16" max="16"/>
    <col width="36" customWidth="1" min="17" max="17"/>
    <col width="37" customWidth="1" min="18" max="18"/>
    <col width="27" customWidth="1" min="19" max="19"/>
    <col width="24" customWidth="1" min="20" max="20"/>
    <col width="13" customWidth="1" min="21" max="21"/>
  </cols>
  <sheetData>
    <row r="1">
      <c r="A1" s="1" t="inlineStr">
        <is>
          <t>CONDENSED CONSOLIDATED STATEMENTS OF STOCKHOLDERS’ EQUITY - USD ($)</t>
        </is>
      </c>
      <c r="B1" s="2" t="inlineStr">
        <is>
          <t>Options Held [Member] Additional Paid-in Capital [Member]</t>
        </is>
      </c>
      <c r="C1" s="2" t="inlineStr">
        <is>
          <t>Options Held [Member]</t>
        </is>
      </c>
      <c r="D1" s="2" t="inlineStr">
        <is>
          <t>Interest Expense [Member] Share to be Issued [Member] Common Stock to be Issued [Member]</t>
        </is>
      </c>
      <c r="E1" s="2" t="inlineStr">
        <is>
          <t>Interest Expense [Member] Share to be Issued [Member] Additional Paid-in Capital [Member]</t>
        </is>
      </c>
      <c r="F1" s="2" t="inlineStr">
        <is>
          <t>Interest Expense [Member] Share to be Issued [Member]</t>
        </is>
      </c>
      <c r="G1" s="2" t="inlineStr">
        <is>
          <t>Interest Expense [Member] Common Stock [Member]</t>
        </is>
      </c>
      <c r="H1" s="2" t="inlineStr">
        <is>
          <t>Interest Expense [Member] Additional Paid-in Capital [Member]</t>
        </is>
      </c>
      <c r="I1" s="2" t="inlineStr">
        <is>
          <t>Interest Expense [Member]</t>
        </is>
      </c>
      <c r="J1" s="2" t="inlineStr">
        <is>
          <t>Share to be Issued [Member] Common Stock to be Issued [Member]</t>
        </is>
      </c>
      <c r="K1" s="2" t="inlineStr">
        <is>
          <t>Share to be Issued [Member] Additional Paid-in Capital [Member]</t>
        </is>
      </c>
      <c r="L1" s="2" t="inlineStr">
        <is>
          <t>Investor [Member] Common Stock [Member]</t>
        </is>
      </c>
      <c r="M1" s="2" t="inlineStr">
        <is>
          <t>Investor [Member] Additional Paid-in Capital [Member]</t>
        </is>
      </c>
      <c r="N1" s="2" t="inlineStr">
        <is>
          <t>Investor [Member]</t>
        </is>
      </c>
      <c r="O1" s="2" t="inlineStr">
        <is>
          <t>Common Stock [Member]</t>
        </is>
      </c>
      <c r="P1" s="2" t="inlineStr">
        <is>
          <t>Common Stock to be Issued [Member]</t>
        </is>
      </c>
      <c r="Q1" s="2" t="inlineStr">
        <is>
          <t>Additional Paid-in Capital [Member]</t>
        </is>
      </c>
      <c r="R1" s="2" t="inlineStr">
        <is>
          <t>AOCI Attributable to Parent [Member]</t>
        </is>
      </c>
      <c r="S1" s="2" t="inlineStr">
        <is>
          <t>Retained Earnings [Member]</t>
        </is>
      </c>
      <c r="T1" s="2" t="inlineStr">
        <is>
          <t>Treasury Stock [Member]</t>
        </is>
      </c>
      <c r="U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30711</v>
      </c>
      <c r="P2" s="4" t="inlineStr">
        <is>
          <t xml:space="preserve"> </t>
        </is>
      </c>
      <c r="Q2" s="6" t="n">
        <v>12079074</v>
      </c>
      <c r="R2" s="4" t="inlineStr">
        <is>
          <t xml:space="preserve"> </t>
        </is>
      </c>
      <c r="S2" s="6" t="n">
        <v>-11724549</v>
      </c>
      <c r="T2" s="4" t="inlineStr">
        <is>
          <t xml:space="preserve"> </t>
        </is>
      </c>
      <c r="U2" s="6" t="n">
        <v>385236</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30710645</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issued for exercis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884</v>
      </c>
      <c r="P4" s="4" t="inlineStr">
        <is>
          <t xml:space="preserve"> </t>
        </is>
      </c>
      <c r="Q4" s="5" t="n">
        <v>3729316</v>
      </c>
      <c r="R4" s="4" t="inlineStr">
        <is>
          <t xml:space="preserve"> </t>
        </is>
      </c>
      <c r="S4" s="4" t="inlineStr">
        <is>
          <t xml:space="preserve"> </t>
        </is>
      </c>
      <c r="T4" s="4" t="inlineStr">
        <is>
          <t xml:space="preserve"> </t>
        </is>
      </c>
      <c r="U4" s="5" t="n">
        <v>3731200</v>
      </c>
    </row>
    <row r="5">
      <c r="A5" s="4" t="inlineStr">
        <is>
          <t>Common stock issued for exercise of warra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88444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09</v>
      </c>
      <c r="P6" s="4" t="inlineStr">
        <is>
          <t xml:space="preserve"> </t>
        </is>
      </c>
      <c r="Q6" s="5" t="n">
        <v>10427127</v>
      </c>
      <c r="R6" s="4" t="inlineStr">
        <is>
          <t xml:space="preserve"> </t>
        </is>
      </c>
      <c r="S6" s="4" t="inlineStr">
        <is>
          <t xml:space="preserve"> </t>
        </is>
      </c>
      <c r="T6" s="4" t="inlineStr">
        <is>
          <t xml:space="preserve"> </t>
        </is>
      </c>
      <c r="U6" s="5" t="n">
        <v>10427836</v>
      </c>
    </row>
    <row r="7">
      <c r="A7" s="4" t="inlineStr">
        <is>
          <t>Common stock issued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09037</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issued for 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9</v>
      </c>
      <c r="P8" s="4" t="inlineStr">
        <is>
          <t xml:space="preserve"> </t>
        </is>
      </c>
      <c r="Q8" s="5" t="n">
        <v>2231</v>
      </c>
      <c r="R8" s="4" t="inlineStr">
        <is>
          <t xml:space="preserve"> </t>
        </is>
      </c>
      <c r="S8" s="4" t="inlineStr">
        <is>
          <t xml:space="preserve"> </t>
        </is>
      </c>
      <c r="T8" s="4" t="inlineStr">
        <is>
          <t xml:space="preserve"> </t>
        </is>
      </c>
      <c r="U8" s="6" t="n">
        <v>2250</v>
      </c>
    </row>
    <row r="9">
      <c r="A9" s="4" t="inlineStr">
        <is>
          <t>Common stock issued for stock 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8717</v>
      </c>
      <c r="P9" s="4" t="inlineStr">
        <is>
          <t xml:space="preserve"> </t>
        </is>
      </c>
      <c r="Q9" s="4" t="inlineStr">
        <is>
          <t xml:space="preserve"> </t>
        </is>
      </c>
      <c r="R9" s="4" t="inlineStr">
        <is>
          <t xml:space="preserve"> </t>
        </is>
      </c>
      <c r="S9" s="4" t="inlineStr">
        <is>
          <t xml:space="preserve"> </t>
        </is>
      </c>
      <c r="T9" s="4" t="inlineStr">
        <is>
          <t xml:space="preserve"> </t>
        </is>
      </c>
      <c r="U9" s="5" t="n">
        <v>100802</v>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773</v>
      </c>
      <c r="M10" s="6" t="n">
        <v>45800718</v>
      </c>
      <c r="N10" s="6" t="n">
        <v>45805491</v>
      </c>
      <c r="O10" s="6" t="n">
        <v>1172</v>
      </c>
      <c r="P10" s="4" t="inlineStr">
        <is>
          <t xml:space="preserve"> </t>
        </is>
      </c>
      <c r="Q10" s="5" t="n">
        <v>-1172</v>
      </c>
      <c r="R10" s="4" t="inlineStr">
        <is>
          <t xml:space="preserve"> </t>
        </is>
      </c>
      <c r="S10" s="4" t="inlineStr">
        <is>
          <t xml:space="preserve"> </t>
        </is>
      </c>
      <c r="T10" s="4" t="inlineStr">
        <is>
          <t xml:space="preserve"> </t>
        </is>
      </c>
      <c r="U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772500</v>
      </c>
      <c r="M11" s="4" t="inlineStr">
        <is>
          <t xml:space="preserve"> </t>
        </is>
      </c>
      <c r="N11" s="4" t="inlineStr">
        <is>
          <t xml:space="preserve"> </t>
        </is>
      </c>
      <c r="O11" s="5" t="n">
        <v>117184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s of common stock from previous unregiste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703</v>
      </c>
      <c r="P12" s="4" t="inlineStr">
        <is>
          <t xml:space="preserve"> </t>
        </is>
      </c>
      <c r="Q12" s="5" t="n">
        <v>-703</v>
      </c>
      <c r="R12" s="4" t="inlineStr">
        <is>
          <t xml:space="preserve"> </t>
        </is>
      </c>
      <c r="S12" s="4" t="inlineStr">
        <is>
          <t xml:space="preserve"> </t>
        </is>
      </c>
      <c r="T12" s="4" t="inlineStr">
        <is>
          <t xml:space="preserve"> </t>
        </is>
      </c>
      <c r="U12" s="4" t="inlineStr">
        <is>
          <t xml:space="preserve"> </t>
        </is>
      </c>
    </row>
    <row r="13">
      <c r="A13" s="4" t="inlineStr">
        <is>
          <t>Issuances of common stock from previous unregister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70327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issued from issuable - Acquisition of Sky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00</v>
      </c>
      <c r="P14" s="4" t="inlineStr">
        <is>
          <t xml:space="preserve"> </t>
        </is>
      </c>
      <c r="Q14" s="5" t="n">
        <v>12139000</v>
      </c>
      <c r="R14" s="4" t="inlineStr">
        <is>
          <t xml:space="preserve"> </t>
        </is>
      </c>
      <c r="S14" s="4" t="inlineStr">
        <is>
          <t xml:space="preserve"> </t>
        </is>
      </c>
      <c r="T14" s="4" t="inlineStr">
        <is>
          <t xml:space="preserve"> </t>
        </is>
      </c>
      <c r="U14" s="6" t="n">
        <v>12140000</v>
      </c>
    </row>
    <row r="15">
      <c r="A15" s="4" t="inlineStr">
        <is>
          <t>Common stock issued from issuable - Acquisition of Sky asse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issued for conversion of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6" t="n">
        <v>97</v>
      </c>
      <c r="H16" s="6" t="n">
        <v>594258</v>
      </c>
      <c r="I16" s="6" t="n">
        <v>594355</v>
      </c>
      <c r="J16" s="4" t="inlineStr">
        <is>
          <t xml:space="preserve"> </t>
        </is>
      </c>
      <c r="K16" s="4" t="inlineStr">
        <is>
          <t xml:space="preserve"> </t>
        </is>
      </c>
      <c r="L16" s="4" t="inlineStr">
        <is>
          <t xml:space="preserve"> </t>
        </is>
      </c>
      <c r="M16" s="4" t="inlineStr">
        <is>
          <t xml:space="preserve"> </t>
        </is>
      </c>
      <c r="N16" s="4" t="inlineStr">
        <is>
          <t xml:space="preserve"> </t>
        </is>
      </c>
      <c r="O16" s="6" t="n">
        <v>1944</v>
      </c>
      <c r="P16" s="4" t="inlineStr">
        <is>
          <t xml:space="preserve"> </t>
        </is>
      </c>
      <c r="Q16" s="5" t="n">
        <v>3848056</v>
      </c>
      <c r="R16" s="4" t="inlineStr">
        <is>
          <t xml:space="preserve"> </t>
        </is>
      </c>
      <c r="S16" s="4" t="inlineStr">
        <is>
          <t xml:space="preserve"> </t>
        </is>
      </c>
      <c r="T16" s="4" t="inlineStr">
        <is>
          <t xml:space="preserve"> </t>
        </is>
      </c>
      <c r="U16" s="5" t="n">
        <v>3850000</v>
      </c>
    </row>
    <row r="17">
      <c r="A17" s="4" t="inlineStr">
        <is>
          <t>Common stock issued for conversion of convertible debt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9666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944444</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tock issued for non-cash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70</v>
      </c>
      <c r="P18" s="4" t="inlineStr">
        <is>
          <t xml:space="preserve"> </t>
        </is>
      </c>
      <c r="Q18" s="5" t="n">
        <v>-70</v>
      </c>
      <c r="R18" s="4" t="inlineStr">
        <is>
          <t xml:space="preserve"> </t>
        </is>
      </c>
      <c r="S18" s="4" t="inlineStr">
        <is>
          <t xml:space="preserve"> </t>
        </is>
      </c>
      <c r="T18" s="4" t="inlineStr">
        <is>
          <t xml:space="preserve"> </t>
        </is>
      </c>
      <c r="U18" s="4" t="inlineStr">
        <is>
          <t xml:space="preserve"> </t>
        </is>
      </c>
    </row>
    <row r="19">
      <c r="A19" s="4" t="inlineStr">
        <is>
          <t>Common stock issued for non-cash stock op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70112</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hares issued for restricted shares to execu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83</v>
      </c>
      <c r="P20" s="4" t="inlineStr">
        <is>
          <t xml:space="preserve"> </t>
        </is>
      </c>
      <c r="Q20" s="5" t="n">
        <v>-83</v>
      </c>
      <c r="R20" s="4" t="inlineStr">
        <is>
          <t xml:space="preserve"> </t>
        </is>
      </c>
      <c r="S20" s="4" t="inlineStr">
        <is>
          <t xml:space="preserve"> </t>
        </is>
      </c>
      <c r="T20" s="4" t="inlineStr">
        <is>
          <t xml:space="preserve"> </t>
        </is>
      </c>
      <c r="U20" s="4" t="inlineStr">
        <is>
          <t xml:space="preserve"> </t>
        </is>
      </c>
    </row>
    <row r="21">
      <c r="A21" s="4" t="inlineStr">
        <is>
          <t>Common shares issued for restricted shares to executiv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3333</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4194000</v>
      </c>
      <c r="R22" s="4" t="inlineStr">
        <is>
          <t xml:space="preserve"> </t>
        </is>
      </c>
      <c r="S22" s="4" t="inlineStr">
        <is>
          <t xml:space="preserve"> </t>
        </is>
      </c>
      <c r="T22" s="4" t="inlineStr">
        <is>
          <t xml:space="preserve"> </t>
        </is>
      </c>
      <c r="U22" s="5" t="n">
        <v>-4194000</v>
      </c>
    </row>
    <row r="23">
      <c r="A23" s="4" t="inlineStr">
        <is>
          <t>Purchases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00</v>
      </c>
      <c r="P23" s="4" t="inlineStr">
        <is>
          <t xml:space="preserve"> </t>
        </is>
      </c>
      <c r="Q23" s="4" t="inlineStr">
        <is>
          <t xml:space="preserve"> </t>
        </is>
      </c>
      <c r="R23" s="4" t="inlineStr">
        <is>
          <t xml:space="preserve"> </t>
        </is>
      </c>
      <c r="S23" s="4" t="inlineStr">
        <is>
          <t xml:space="preserve"> </t>
        </is>
      </c>
      <c r="T23" s="6" t="n">
        <v>-2679633</v>
      </c>
      <c r="U23" s="5" t="n">
        <v>-2679933</v>
      </c>
    </row>
    <row r="24">
      <c r="A24" s="4" t="inlineStr">
        <is>
          <t>Purchases of treasury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5867073</v>
      </c>
      <c r="R25" s="4" t="inlineStr">
        <is>
          <t xml:space="preserve"> </t>
        </is>
      </c>
      <c r="S25" s="4" t="inlineStr">
        <is>
          <t xml:space="preserve"> </t>
        </is>
      </c>
      <c r="T25" s="4" t="inlineStr">
        <is>
          <t xml:space="preserve"> </t>
        </is>
      </c>
      <c r="U25" s="5" t="n">
        <v>5867073</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9418747</v>
      </c>
      <c r="T26" s="4" t="inlineStr">
        <is>
          <t xml:space="preserve"> </t>
        </is>
      </c>
      <c r="U26" s="5" t="n">
        <v>-19418747</v>
      </c>
    </row>
    <row r="27">
      <c r="A27" s="4" t="inlineStr">
        <is>
          <t>Balance at Sep.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2865</v>
      </c>
      <c r="P27" s="4" t="inlineStr">
        <is>
          <t xml:space="preserve"> </t>
        </is>
      </c>
      <c r="Q27" s="5" t="n">
        <v>90290826</v>
      </c>
      <c r="R27" s="4" t="inlineStr">
        <is>
          <t xml:space="preserve"> </t>
        </is>
      </c>
      <c r="S27" s="5" t="n">
        <v>-31143296</v>
      </c>
      <c r="T27" s="5" t="n">
        <v>-2679633</v>
      </c>
      <c r="U27" s="5" t="n">
        <v>56510762</v>
      </c>
    </row>
    <row r="28">
      <c r="A28" s="4" t="inlineStr">
        <is>
          <t>Balance (in Shares)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42865022</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Balance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2327</v>
      </c>
      <c r="P29" s="4" t="inlineStr">
        <is>
          <t xml:space="preserve"> </t>
        </is>
      </c>
      <c r="Q29" s="5" t="n">
        <v>73916018</v>
      </c>
      <c r="R29" s="4" t="inlineStr">
        <is>
          <t xml:space="preserve"> </t>
        </is>
      </c>
      <c r="S29" s="5" t="n">
        <v>-25093541</v>
      </c>
      <c r="T29" s="5" t="n">
        <v>-933343</v>
      </c>
      <c r="U29" s="5" t="n">
        <v>47931461</v>
      </c>
    </row>
    <row r="30">
      <c r="A30" s="4" t="inlineStr">
        <is>
          <t>Balance (in Shares)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42236219</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issued for exercise of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7</v>
      </c>
      <c r="P31" s="4" t="inlineStr">
        <is>
          <t xml:space="preserve"> </t>
        </is>
      </c>
      <c r="Q31" s="5" t="n">
        <v>211094</v>
      </c>
      <c r="R31" s="4" t="inlineStr">
        <is>
          <t xml:space="preserve"> </t>
        </is>
      </c>
      <c r="S31" s="4" t="inlineStr">
        <is>
          <t xml:space="preserve"> </t>
        </is>
      </c>
      <c r="T31" s="4" t="inlineStr">
        <is>
          <t xml:space="preserve"> </t>
        </is>
      </c>
      <c r="U31" s="5" t="n">
        <v>211201</v>
      </c>
    </row>
    <row r="32">
      <c r="A32" s="4" t="inlineStr">
        <is>
          <t>Common stock issued for exercise of warran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06667</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52</v>
      </c>
      <c r="P33" s="4" t="inlineStr">
        <is>
          <t xml:space="preserve"> </t>
        </is>
      </c>
      <c r="Q33" s="5" t="n">
        <v>164660</v>
      </c>
      <c r="R33" s="4" t="inlineStr">
        <is>
          <t xml:space="preserve"> </t>
        </is>
      </c>
      <c r="S33" s="4" t="inlineStr">
        <is>
          <t xml:space="preserve"> </t>
        </is>
      </c>
      <c r="T33" s="4" t="inlineStr">
        <is>
          <t xml:space="preserve"> </t>
        </is>
      </c>
      <c r="U33" s="5" t="n">
        <v>164912</v>
      </c>
    </row>
    <row r="34">
      <c r="A34" s="4" t="inlineStr">
        <is>
          <t>Common stock issued for servic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51998</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issued to employees as stock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893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issued for stock option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3</v>
      </c>
      <c r="P36" s="4" t="inlineStr">
        <is>
          <t xml:space="preserve"> </t>
        </is>
      </c>
      <c r="Q36" s="5" t="n">
        <v>-13</v>
      </c>
      <c r="R36" s="4" t="inlineStr">
        <is>
          <t xml:space="preserve"> </t>
        </is>
      </c>
      <c r="S36" s="4" t="inlineStr">
        <is>
          <t xml:space="preserve"> </t>
        </is>
      </c>
      <c r="T36" s="4" t="inlineStr">
        <is>
          <t xml:space="preserve"> </t>
        </is>
      </c>
      <c r="U36" s="4" t="inlineStr">
        <is>
          <t xml:space="preserve"> </t>
        </is>
      </c>
    </row>
    <row r="37">
      <c r="A37" s="4" t="inlineStr">
        <is>
          <t>Common stock issued for stock options exercis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3217</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ances of stock to board members fo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9</v>
      </c>
      <c r="P38" s="4" t="inlineStr">
        <is>
          <t xml:space="preserve"> </t>
        </is>
      </c>
      <c r="Q38" s="5" t="n">
        <v>82495</v>
      </c>
      <c r="R38" s="4" t="inlineStr">
        <is>
          <t xml:space="preserve"> </t>
        </is>
      </c>
      <c r="S38" s="4" t="inlineStr">
        <is>
          <t xml:space="preserve"> </t>
        </is>
      </c>
      <c r="T38" s="4" t="inlineStr">
        <is>
          <t xml:space="preserve"> </t>
        </is>
      </c>
      <c r="U38" s="5" t="n">
        <v>82504</v>
      </c>
    </row>
    <row r="39">
      <c r="A39" s="4" t="inlineStr">
        <is>
          <t>Issuances of stock to board members for servic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935</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issued from issuable - Acquisition of Sky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000</v>
      </c>
      <c r="P40" s="4" t="inlineStr">
        <is>
          <t xml:space="preserve"> </t>
        </is>
      </c>
      <c r="Q40" s="5" t="n">
        <v>12139000</v>
      </c>
      <c r="R40" s="4" t="inlineStr">
        <is>
          <t xml:space="preserve"> </t>
        </is>
      </c>
      <c r="S40" s="4" t="inlineStr">
        <is>
          <t xml:space="preserve"> </t>
        </is>
      </c>
      <c r="T40" s="4" t="inlineStr">
        <is>
          <t xml:space="preserve"> </t>
        </is>
      </c>
      <c r="U40" s="5" t="n">
        <v>12140000</v>
      </c>
    </row>
    <row r="41">
      <c r="A41" s="4" t="inlineStr">
        <is>
          <t>Common stock issued from issuable - Acquisition of Sky asse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0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shares contributed by sharehol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843</v>
      </c>
      <c r="P42" s="4" t="inlineStr">
        <is>
          <t xml:space="preserve"> </t>
        </is>
      </c>
      <c r="Q42" s="4" t="inlineStr">
        <is>
          <t xml:space="preserve"> </t>
        </is>
      </c>
      <c r="R42" s="4" t="inlineStr">
        <is>
          <t xml:space="preserve"> </t>
        </is>
      </c>
      <c r="S42" s="4" t="inlineStr">
        <is>
          <t xml:space="preserve"> </t>
        </is>
      </c>
      <c r="T42" s="4" t="inlineStr">
        <is>
          <t xml:space="preserve"> </t>
        </is>
      </c>
      <c r="U42" s="5" t="n">
        <v>843</v>
      </c>
    </row>
    <row r="43">
      <c r="A43" s="4" t="inlineStr">
        <is>
          <t>Common stock shares contributed by shareholder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42014</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746290</v>
      </c>
      <c r="U44" s="5" t="n">
        <v>-1746290</v>
      </c>
    </row>
    <row r="45">
      <c r="A45" s="4" t="inlineStr">
        <is>
          <t>Treasury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1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tock compensation expense</t>
        </is>
      </c>
      <c r="B46" s="6" t="n">
        <v>3777572</v>
      </c>
      <c r="C46" s="6" t="n">
        <v>377757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rrection of number of shares issued and outstanding due to incorrect common stock spl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843</v>
      </c>
      <c r="P47" s="4" t="inlineStr">
        <is>
          <t xml:space="preserve"> </t>
        </is>
      </c>
      <c r="Q47" s="4" t="inlineStr">
        <is>
          <t xml:space="preserve"> </t>
        </is>
      </c>
      <c r="R47" s="4" t="inlineStr">
        <is>
          <t xml:space="preserve"> </t>
        </is>
      </c>
      <c r="S47" s="4" t="inlineStr">
        <is>
          <t xml:space="preserve"> </t>
        </is>
      </c>
      <c r="T47" s="4" t="inlineStr">
        <is>
          <t xml:space="preserve"> </t>
        </is>
      </c>
      <c r="U47" s="5" t="n">
        <v>-843</v>
      </c>
    </row>
    <row r="48">
      <c r="A48" s="4" t="inlineStr">
        <is>
          <t>Correction of number of shares issued and outstanding due to incorrect common stock spli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42014</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6049755</v>
      </c>
      <c r="T49" s="4" t="inlineStr">
        <is>
          <t xml:space="preserve"> </t>
        </is>
      </c>
      <c r="U49" s="5" t="n">
        <v>-6049755</v>
      </c>
    </row>
    <row r="50">
      <c r="A50" s="4" t="inlineStr">
        <is>
          <t>Balance at Sep. 30,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42865</v>
      </c>
      <c r="P50" s="4" t="inlineStr">
        <is>
          <t xml:space="preserve"> </t>
        </is>
      </c>
      <c r="Q50" s="5" t="n">
        <v>90290826</v>
      </c>
      <c r="R50" s="4" t="inlineStr">
        <is>
          <t xml:space="preserve"> </t>
        </is>
      </c>
      <c r="S50" s="5" t="n">
        <v>-31143296</v>
      </c>
      <c r="T50" s="5" t="n">
        <v>-2679633</v>
      </c>
      <c r="U50" s="5" t="n">
        <v>56510762</v>
      </c>
    </row>
    <row r="51">
      <c r="A51" s="4" t="inlineStr">
        <is>
          <t>Balance (in Shares) at Sep. 30,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2865022</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lance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42831</v>
      </c>
      <c r="P52" s="4" t="inlineStr">
        <is>
          <t xml:space="preserve"> </t>
        </is>
      </c>
      <c r="Q52" s="5" t="n">
        <v>88574469</v>
      </c>
      <c r="R52" s="4" t="inlineStr">
        <is>
          <t xml:space="preserve"> </t>
        </is>
      </c>
      <c r="S52" s="5" t="n">
        <v>-38178061</v>
      </c>
      <c r="T52" s="6" t="n">
        <v>-4933816</v>
      </c>
      <c r="U52" s="6" t="n">
        <v>45505423</v>
      </c>
    </row>
    <row r="53">
      <c r="A53" s="4" t="inlineStr">
        <is>
          <t>Balance (in Shares)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43546647</v>
      </c>
      <c r="P53" s="4" t="inlineStr">
        <is>
          <t xml:space="preserve"> </t>
        </is>
      </c>
      <c r="Q53" s="4" t="inlineStr">
        <is>
          <t xml:space="preserve"> </t>
        </is>
      </c>
      <c r="R53" s="4" t="inlineStr">
        <is>
          <t xml:space="preserve"> </t>
        </is>
      </c>
      <c r="S53" s="4" t="inlineStr">
        <is>
          <t xml:space="preserve"> </t>
        </is>
      </c>
      <c r="T53" s="5" t="n">
        <v>-714831</v>
      </c>
      <c r="U53" s="5" t="n">
        <v>42831816</v>
      </c>
    </row>
    <row r="54">
      <c r="A54" s="4" t="inlineStr">
        <is>
          <t>Common stock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05</v>
      </c>
      <c r="P54" s="4" t="inlineStr">
        <is>
          <t xml:space="preserve"> </t>
        </is>
      </c>
      <c r="Q54" s="5" t="n">
        <v>338143</v>
      </c>
      <c r="R54" s="4" t="inlineStr">
        <is>
          <t xml:space="preserve"> </t>
        </is>
      </c>
      <c r="S54" s="4" t="inlineStr">
        <is>
          <t xml:space="preserve"> </t>
        </is>
      </c>
      <c r="T54" s="4" t="inlineStr">
        <is>
          <t xml:space="preserve"> </t>
        </is>
      </c>
      <c r="U54" s="6" t="n">
        <v>338348</v>
      </c>
    </row>
    <row r="55">
      <c r="A55" s="4" t="inlineStr">
        <is>
          <t>Common stock issued for servic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04883</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tock issued to sharehold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33</v>
      </c>
      <c r="K56" s="6" t="n">
        <v>-533</v>
      </c>
      <c r="L56" s="4" t="inlineStr">
        <is>
          <t xml:space="preserve"> </t>
        </is>
      </c>
      <c r="M56" s="4" t="inlineStr">
        <is>
          <t xml:space="preserve"> </t>
        </is>
      </c>
      <c r="N56" s="4" t="inlineStr">
        <is>
          <t xml:space="preserve"> </t>
        </is>
      </c>
      <c r="O56" s="6" t="n">
        <v>33</v>
      </c>
      <c r="P56" s="4" t="inlineStr">
        <is>
          <t xml:space="preserve"> </t>
        </is>
      </c>
      <c r="Q56" s="5" t="n">
        <v>-33</v>
      </c>
      <c r="R56" s="4" t="inlineStr">
        <is>
          <t xml:space="preserve"> </t>
        </is>
      </c>
      <c r="S56" s="4" t="inlineStr">
        <is>
          <t xml:space="preserve"> </t>
        </is>
      </c>
      <c r="T56" s="4" t="inlineStr">
        <is>
          <t xml:space="preserve"> </t>
        </is>
      </c>
      <c r="U56" s="4" t="inlineStr">
        <is>
          <t xml:space="preserve"> </t>
        </is>
      </c>
    </row>
    <row r="57">
      <c r="A57" s="4" t="inlineStr">
        <is>
          <t>Common stock issued to shareholder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33333</v>
      </c>
      <c r="K57" s="4" t="inlineStr">
        <is>
          <t xml:space="preserve"> </t>
        </is>
      </c>
      <c r="L57" s="4" t="inlineStr">
        <is>
          <t xml:space="preserve"> </t>
        </is>
      </c>
      <c r="M57" s="4" t="inlineStr">
        <is>
          <t xml:space="preserve"> </t>
        </is>
      </c>
      <c r="N57" s="4" t="inlineStr">
        <is>
          <t xml:space="preserve"> </t>
        </is>
      </c>
      <c r="O57" s="5" t="n">
        <v>33333</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stock issued to employees as stock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859</v>
      </c>
      <c r="P58" s="6" t="n">
        <v>13</v>
      </c>
      <c r="Q58" s="5" t="n">
        <v>1955188</v>
      </c>
      <c r="R58" s="4" t="inlineStr">
        <is>
          <t xml:space="preserve"> </t>
        </is>
      </c>
      <c r="S58" s="4" t="inlineStr">
        <is>
          <t xml:space="preserve"> </t>
        </is>
      </c>
      <c r="T58" s="4" t="inlineStr">
        <is>
          <t xml:space="preserve"> </t>
        </is>
      </c>
      <c r="U58" s="5" t="n">
        <v>1956060</v>
      </c>
    </row>
    <row r="59">
      <c r="A59" s="4" t="inlineStr">
        <is>
          <t>Common stock issued to employees as stock compensa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859211</v>
      </c>
      <c r="P59" s="5" t="n">
        <v>12756</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tock issued for stock options exerci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2</v>
      </c>
      <c r="P60" s="4" t="inlineStr">
        <is>
          <t xml:space="preserve"> </t>
        </is>
      </c>
      <c r="Q60" s="5" t="n">
        <v>5203</v>
      </c>
      <c r="R60" s="4" t="inlineStr">
        <is>
          <t xml:space="preserve"> </t>
        </is>
      </c>
      <c r="S60" s="4" t="inlineStr">
        <is>
          <t xml:space="preserve"> </t>
        </is>
      </c>
      <c r="T60" s="4" t="inlineStr">
        <is>
          <t xml:space="preserve"> </t>
        </is>
      </c>
      <c r="U60" s="6" t="n">
        <v>5215</v>
      </c>
    </row>
    <row r="61">
      <c r="A61" s="4" t="inlineStr">
        <is>
          <t>Common stock issued for stock options exercis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2417</v>
      </c>
      <c r="P61" s="4" t="inlineStr">
        <is>
          <t xml:space="preserve"> </t>
        </is>
      </c>
      <c r="Q61" s="4" t="inlineStr">
        <is>
          <t xml:space="preserve"> </t>
        </is>
      </c>
      <c r="R61" s="4" t="inlineStr">
        <is>
          <t xml:space="preserve"> </t>
        </is>
      </c>
      <c r="S61" s="4" t="inlineStr">
        <is>
          <t xml:space="preserve"> </t>
        </is>
      </c>
      <c r="T61" s="4" t="inlineStr">
        <is>
          <t xml:space="preserve"> </t>
        </is>
      </c>
      <c r="U61" s="5" t="n">
        <v>12417</v>
      </c>
    </row>
    <row r="62">
      <c r="A62" s="4" t="inlineStr">
        <is>
          <t>Issuances of stock to board members for servic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859211</v>
      </c>
      <c r="P62" s="5" t="n">
        <v>12756</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tock shares contributed by sharehold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81</v>
      </c>
      <c r="P63" s="4" t="inlineStr">
        <is>
          <t xml:space="preserve"> </t>
        </is>
      </c>
      <c r="Q63" s="5" t="n">
        <v>333</v>
      </c>
      <c r="R63" s="4" t="inlineStr">
        <is>
          <t xml:space="preserve"> </t>
        </is>
      </c>
      <c r="S63" s="4" t="inlineStr">
        <is>
          <t xml:space="preserve"> </t>
        </is>
      </c>
      <c r="T63" s="4" t="inlineStr">
        <is>
          <t xml:space="preserve"> </t>
        </is>
      </c>
      <c r="U63" s="6" t="n">
        <v>-48</v>
      </c>
    </row>
    <row r="64">
      <c r="A64" s="4" t="inlineStr">
        <is>
          <t>Common stock shares contributed by shareholder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745833</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mmon stock issued from issuable - Acquisition of Sky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500</v>
      </c>
      <c r="P65" s="4" t="inlineStr">
        <is>
          <t xml:space="preserve"> </t>
        </is>
      </c>
      <c r="Q65" s="5" t="n">
        <v>2109500</v>
      </c>
      <c r="R65" s="4" t="inlineStr">
        <is>
          <t xml:space="preserve"> </t>
        </is>
      </c>
      <c r="S65" s="4" t="inlineStr">
        <is>
          <t xml:space="preserve"> </t>
        </is>
      </c>
      <c r="T65" s="4" t="inlineStr">
        <is>
          <t xml:space="preserve"> </t>
        </is>
      </c>
      <c r="U65" s="5" t="n">
        <v>2110000</v>
      </c>
    </row>
    <row r="66">
      <c r="A66" s="4" t="inlineStr">
        <is>
          <t>Common stock issued from issuable - Acquisition of Sky asse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50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shares contributed by sharehold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500</v>
      </c>
      <c r="P67" s="4" t="inlineStr">
        <is>
          <t xml:space="preserve"> </t>
        </is>
      </c>
      <c r="Q67" s="5" t="n">
        <v>500</v>
      </c>
      <c r="R67" s="4" t="inlineStr">
        <is>
          <t xml:space="preserve"> </t>
        </is>
      </c>
      <c r="S67" s="4" t="inlineStr">
        <is>
          <t xml:space="preserve"> </t>
        </is>
      </c>
      <c r="T67" s="4" t="inlineStr">
        <is>
          <t xml:space="preserve"> </t>
        </is>
      </c>
      <c r="U67" s="4" t="inlineStr">
        <is>
          <t xml:space="preserve"> </t>
        </is>
      </c>
    </row>
    <row r="68">
      <c r="A68" s="4" t="inlineStr">
        <is>
          <t>Common stock shares contributed by shareholder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5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mmon stock issued for conversion of convertible debt</t>
        </is>
      </c>
      <c r="B69" s="4" t="inlineStr">
        <is>
          <t xml:space="preserve"> </t>
        </is>
      </c>
      <c r="C69" s="4" t="inlineStr">
        <is>
          <t xml:space="preserve"> </t>
        </is>
      </c>
      <c r="D69" s="6" t="n">
        <v>1866</v>
      </c>
      <c r="E69" s="6" t="n">
        <v>1707143</v>
      </c>
      <c r="F69" s="6" t="n">
        <v>1709009</v>
      </c>
      <c r="G69" s="6" t="n">
        <v>31</v>
      </c>
      <c r="H69" s="5" t="n">
        <v>110301</v>
      </c>
      <c r="I69" s="5" t="n">
        <v>110332</v>
      </c>
      <c r="J69" s="4" t="inlineStr">
        <is>
          <t xml:space="preserve"> </t>
        </is>
      </c>
      <c r="K69" s="4" t="inlineStr">
        <is>
          <t xml:space="preserve"> </t>
        </is>
      </c>
      <c r="L69" s="4" t="inlineStr">
        <is>
          <t xml:space="preserve"> </t>
        </is>
      </c>
      <c r="M69" s="4" t="inlineStr">
        <is>
          <t xml:space="preserve"> </t>
        </is>
      </c>
      <c r="N69" s="4" t="inlineStr">
        <is>
          <t xml:space="preserve"> </t>
        </is>
      </c>
      <c r="O69" s="6" t="n">
        <v>5964</v>
      </c>
      <c r="P69" s="4" t="inlineStr">
        <is>
          <t xml:space="preserve"> </t>
        </is>
      </c>
      <c r="Q69" s="5" t="n">
        <v>12820171</v>
      </c>
      <c r="R69" s="4" t="inlineStr">
        <is>
          <t xml:space="preserve"> </t>
        </is>
      </c>
      <c r="S69" s="4" t="inlineStr">
        <is>
          <t xml:space="preserve"> </t>
        </is>
      </c>
      <c r="T69" s="4" t="inlineStr">
        <is>
          <t xml:space="preserve"> </t>
        </is>
      </c>
      <c r="U69" s="6" t="n">
        <v>12826135</v>
      </c>
    </row>
    <row r="70">
      <c r="A70" s="4" t="inlineStr">
        <is>
          <t>Common stock issued for conversion of convertible debt (in Shares)</t>
        </is>
      </c>
      <c r="B70" s="4" t="inlineStr">
        <is>
          <t xml:space="preserve"> </t>
        </is>
      </c>
      <c r="C70" s="4" t="inlineStr">
        <is>
          <t xml:space="preserve"> </t>
        </is>
      </c>
      <c r="D70" s="5" t="n">
        <v>1865934</v>
      </c>
      <c r="E70" s="4" t="inlineStr">
        <is>
          <t xml:space="preserve"> </t>
        </is>
      </c>
      <c r="F70" s="4" t="inlineStr">
        <is>
          <t xml:space="preserve"> </t>
        </is>
      </c>
      <c r="G70" s="5" t="n">
        <v>3094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5956912</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mmon shares issued for restricted shares to executiv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700833</v>
      </c>
    </row>
    <row r="72">
      <c r="A72" s="4" t="inlineStr">
        <is>
          <t>Treasury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399</v>
      </c>
      <c r="P72" s="4" t="inlineStr">
        <is>
          <t xml:space="preserve"> </t>
        </is>
      </c>
      <c r="Q72" s="5" t="n">
        <v>-8169140</v>
      </c>
      <c r="R72" s="4" t="inlineStr">
        <is>
          <t xml:space="preserve"> </t>
        </is>
      </c>
      <c r="S72" s="4" t="inlineStr">
        <is>
          <t xml:space="preserve"> </t>
        </is>
      </c>
      <c r="T72" s="6" t="n">
        <v>4933816</v>
      </c>
      <c r="U72" s="6" t="n">
        <v>-3236723</v>
      </c>
    </row>
    <row r="73">
      <c r="A73" s="4" t="inlineStr">
        <is>
          <t>Treasury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398586</v>
      </c>
      <c r="P73" s="4" t="inlineStr">
        <is>
          <t xml:space="preserve"> </t>
        </is>
      </c>
      <c r="Q73" s="4" t="inlineStr">
        <is>
          <t xml:space="preserve"> </t>
        </is>
      </c>
      <c r="R73" s="4" t="inlineStr">
        <is>
          <t xml:space="preserve"> </t>
        </is>
      </c>
      <c r="S73" s="4" t="inlineStr">
        <is>
          <t xml:space="preserve"> </t>
        </is>
      </c>
      <c r="T73" s="5" t="n">
        <v>714831</v>
      </c>
      <c r="U73" s="4" t="inlineStr">
        <is>
          <t xml:space="preserve"> </t>
        </is>
      </c>
    </row>
    <row r="74">
      <c r="A74" s="4" t="inlineStr">
        <is>
          <t>Stock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66800</v>
      </c>
      <c r="R74" s="4" t="inlineStr">
        <is>
          <t xml:space="preserve"> </t>
        </is>
      </c>
      <c r="S74" s="4" t="inlineStr">
        <is>
          <t xml:space="preserve"> </t>
        </is>
      </c>
      <c r="T74" s="4" t="inlineStr">
        <is>
          <t xml:space="preserve"> </t>
        </is>
      </c>
      <c r="U74" s="5" t="n">
        <v>166800</v>
      </c>
    </row>
    <row r="75">
      <c r="A75" s="4" t="inlineStr">
        <is>
          <t>Correction of number of shares issued and outstanding due to incorrect common stock spl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500</v>
      </c>
      <c r="P75" s="4" t="inlineStr">
        <is>
          <t xml:space="preserve"> </t>
        </is>
      </c>
      <c r="Q75" s="5" t="n">
        <v>-500</v>
      </c>
      <c r="R75" s="4" t="inlineStr">
        <is>
          <t xml:space="preserve"> </t>
        </is>
      </c>
      <c r="S75" s="4" t="inlineStr">
        <is>
          <t xml:space="preserve"> </t>
        </is>
      </c>
      <c r="T75" s="4" t="inlineStr">
        <is>
          <t xml:space="preserve"> </t>
        </is>
      </c>
      <c r="U75" s="4" t="inlineStr">
        <is>
          <t xml:space="preserve"> </t>
        </is>
      </c>
    </row>
    <row r="76">
      <c r="A76" s="4" t="inlineStr">
        <is>
          <t>Correction of number of shares issued and outstanding due to incorrect common stock split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50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ther comprehensiv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708424</v>
      </c>
      <c r="S77" s="4" t="inlineStr">
        <is>
          <t xml:space="preserve"> </t>
        </is>
      </c>
      <c r="T77" s="4" t="inlineStr">
        <is>
          <t xml:space="preserve"> </t>
        </is>
      </c>
      <c r="U77" s="5" t="n">
        <v>-708424</v>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26076181</v>
      </c>
      <c r="T78" s="4" t="inlineStr">
        <is>
          <t xml:space="preserve"> </t>
        </is>
      </c>
      <c r="U78" s="5" t="n">
        <v>-26076181</v>
      </c>
    </row>
    <row r="79">
      <c r="A79" s="4" t="inlineStr">
        <is>
          <t>Balance at Sep. 30,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48155</v>
      </c>
      <c r="P79" s="6" t="n">
        <v>2412</v>
      </c>
      <c r="Q79" s="5" t="n">
        <v>99618045</v>
      </c>
      <c r="R79" s="5" t="n">
        <v>-708424</v>
      </c>
      <c r="S79" s="5" t="n">
        <v>-64254242</v>
      </c>
      <c r="T79" s="4" t="inlineStr">
        <is>
          <t xml:space="preserve"> </t>
        </is>
      </c>
      <c r="U79" s="6" t="n">
        <v>34705946</v>
      </c>
    </row>
    <row r="80">
      <c r="A80" s="4" t="inlineStr">
        <is>
          <t>Balance (in Shares) at Sep. 30,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48499026</v>
      </c>
      <c r="P80" s="5" t="n">
        <v>2412023</v>
      </c>
      <c r="Q80" s="4" t="inlineStr">
        <is>
          <t xml:space="preserve"> </t>
        </is>
      </c>
      <c r="R80" s="4" t="inlineStr">
        <is>
          <t xml:space="preserve"> </t>
        </is>
      </c>
      <c r="S80" s="4" t="inlineStr">
        <is>
          <t xml:space="preserve"> </t>
        </is>
      </c>
      <c r="T80" s="4" t="inlineStr">
        <is>
          <t xml:space="preserve"> </t>
        </is>
      </c>
      <c r="U80" s="5" t="n">
        <v>48499026</v>
      </c>
    </row>
    <row r="81">
      <c r="A81" s="4" t="inlineStr">
        <is>
          <t>Balance at Jun. 30,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43884</v>
      </c>
      <c r="P81" s="6" t="n">
        <v>754</v>
      </c>
      <c r="Q81" s="5" t="n">
        <v>89386501</v>
      </c>
      <c r="R81" s="5" t="n">
        <v>-397839</v>
      </c>
      <c r="S81" s="5" t="n">
        <v>-49083965</v>
      </c>
      <c r="T81" s="4" t="inlineStr">
        <is>
          <t xml:space="preserve"> </t>
        </is>
      </c>
      <c r="U81" s="6" t="n">
        <v>39949335</v>
      </c>
    </row>
    <row r="82">
      <c r="A82" s="4" t="inlineStr">
        <is>
          <t>Balance (in Shares) at Jun.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44600527</v>
      </c>
      <c r="P82" s="5" t="n">
        <v>754423</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on stock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50</v>
      </c>
      <c r="P83" s="4" t="inlineStr">
        <is>
          <t xml:space="preserve"> </t>
        </is>
      </c>
      <c r="Q83" s="5" t="n">
        <v>132546</v>
      </c>
      <c r="R83" s="4" t="inlineStr">
        <is>
          <t xml:space="preserve"> </t>
        </is>
      </c>
      <c r="S83" s="4" t="inlineStr">
        <is>
          <t xml:space="preserve"> </t>
        </is>
      </c>
      <c r="T83" s="4" t="inlineStr">
        <is>
          <t xml:space="preserve"> </t>
        </is>
      </c>
      <c r="U83" s="5" t="n">
        <v>132696</v>
      </c>
    </row>
    <row r="84">
      <c r="A84" s="4" t="inlineStr">
        <is>
          <t>Common stock issued for servic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50191</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mmon stock issued to employees as stock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587</v>
      </c>
      <c r="P85" s="6" t="n">
        <v>-208</v>
      </c>
      <c r="Q85" s="5" t="n">
        <v>458970</v>
      </c>
      <c r="R85" s="4" t="inlineStr">
        <is>
          <t xml:space="preserve"> </t>
        </is>
      </c>
      <c r="S85" s="4" t="inlineStr">
        <is>
          <t xml:space="preserve"> </t>
        </is>
      </c>
      <c r="T85" s="4" t="inlineStr">
        <is>
          <t xml:space="preserve"> </t>
        </is>
      </c>
      <c r="U85" s="5" t="n">
        <v>459349</v>
      </c>
    </row>
    <row r="86">
      <c r="A86" s="4" t="inlineStr">
        <is>
          <t>Common stock issued to employees as stock compensation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586954</v>
      </c>
      <c r="P86" s="5" t="n">
        <v>-208334</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ssuances of stock to board members for servic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586954</v>
      </c>
      <c r="P87" s="5" t="n">
        <v>-208334</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mmon stock shares contributed by sharehold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48</v>
      </c>
      <c r="P88" s="4" t="inlineStr">
        <is>
          <t xml:space="preserve"> </t>
        </is>
      </c>
      <c r="Q88" s="4" t="inlineStr">
        <is>
          <t xml:space="preserve"> </t>
        </is>
      </c>
      <c r="R88" s="4" t="inlineStr">
        <is>
          <t xml:space="preserve"> </t>
        </is>
      </c>
      <c r="S88" s="4" t="inlineStr">
        <is>
          <t xml:space="preserve"> </t>
        </is>
      </c>
      <c r="T88" s="4" t="inlineStr">
        <is>
          <t xml:space="preserve"> </t>
        </is>
      </c>
      <c r="U88" s="5" t="n">
        <v>-48</v>
      </c>
    </row>
    <row r="89">
      <c r="A89" s="4" t="inlineStr">
        <is>
          <t>Common stock shares contributed by shareholder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4125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mmon stock issued for conversion of convertible debt</t>
        </is>
      </c>
      <c r="B90" s="4" t="inlineStr">
        <is>
          <t xml:space="preserve"> </t>
        </is>
      </c>
      <c r="C90" s="4" t="inlineStr">
        <is>
          <t xml:space="preserve"> </t>
        </is>
      </c>
      <c r="D90" s="6" t="n">
        <v>1866</v>
      </c>
      <c r="E90" s="6" t="n">
        <v>1707143</v>
      </c>
      <c r="F90" s="6" t="n">
        <v>1709009</v>
      </c>
      <c r="G90" s="6" t="n">
        <v>31</v>
      </c>
      <c r="H90" s="6" t="n">
        <v>110301</v>
      </c>
      <c r="I90" s="6" t="n">
        <v>110332</v>
      </c>
      <c r="J90" s="4" t="inlineStr">
        <is>
          <t xml:space="preserve"> </t>
        </is>
      </c>
      <c r="K90" s="4" t="inlineStr">
        <is>
          <t xml:space="preserve"> </t>
        </is>
      </c>
      <c r="L90" s="4" t="inlineStr">
        <is>
          <t xml:space="preserve"> </t>
        </is>
      </c>
      <c r="M90" s="4" t="inlineStr">
        <is>
          <t xml:space="preserve"> </t>
        </is>
      </c>
      <c r="N90" s="4" t="inlineStr">
        <is>
          <t xml:space="preserve"> </t>
        </is>
      </c>
      <c r="O90" s="6" t="n">
        <v>3551</v>
      </c>
      <c r="P90" s="4" t="inlineStr">
        <is>
          <t xml:space="preserve"> </t>
        </is>
      </c>
      <c r="Q90" s="5" t="n">
        <v>7822584</v>
      </c>
      <c r="R90" s="4" t="inlineStr">
        <is>
          <t xml:space="preserve"> </t>
        </is>
      </c>
      <c r="S90" s="4" t="inlineStr">
        <is>
          <t xml:space="preserve"> </t>
        </is>
      </c>
      <c r="T90" s="4" t="inlineStr">
        <is>
          <t xml:space="preserve"> </t>
        </is>
      </c>
      <c r="U90" s="6" t="n">
        <v>7826135</v>
      </c>
    </row>
    <row r="91">
      <c r="A91" s="4" t="inlineStr">
        <is>
          <t>Common stock issued for conversion of convertible debt (in Shares)</t>
        </is>
      </c>
      <c r="B91" s="4" t="inlineStr">
        <is>
          <t xml:space="preserve"> </t>
        </is>
      </c>
      <c r="C91" s="4" t="inlineStr">
        <is>
          <t xml:space="preserve"> </t>
        </is>
      </c>
      <c r="D91" s="5" t="n">
        <v>1865934</v>
      </c>
      <c r="E91" s="4" t="inlineStr">
        <is>
          <t xml:space="preserve"> </t>
        </is>
      </c>
      <c r="F91" s="4" t="inlineStr">
        <is>
          <t xml:space="preserve"> </t>
        </is>
      </c>
      <c r="G91" s="5" t="n">
        <v>3053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3542912</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hares issued for restricted shares to executive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222500</v>
      </c>
    </row>
    <row r="93">
      <c r="A93" s="4" t="inlineStr">
        <is>
          <t>Correction of number of shares issued and outstanding due to incorrect common stock spl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48</v>
      </c>
      <c r="P93" s="4" t="inlineStr">
        <is>
          <t xml:space="preserve"> </t>
        </is>
      </c>
      <c r="Q93" s="4" t="inlineStr">
        <is>
          <t xml:space="preserve"> </t>
        </is>
      </c>
      <c r="R93" s="4" t="inlineStr">
        <is>
          <t xml:space="preserve"> </t>
        </is>
      </c>
      <c r="S93" s="4" t="inlineStr">
        <is>
          <t xml:space="preserve"> </t>
        </is>
      </c>
      <c r="T93" s="4" t="inlineStr">
        <is>
          <t xml:space="preserve"> </t>
        </is>
      </c>
      <c r="U93" s="6" t="n">
        <v>48</v>
      </c>
    </row>
    <row r="94">
      <c r="A94" s="4" t="inlineStr">
        <is>
          <t>Correction of number of shares issued and outstanding due to incorrect common stock split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4125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Other comprehensiv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310585</v>
      </c>
      <c r="S95" s="4" t="inlineStr">
        <is>
          <t xml:space="preserve"> </t>
        </is>
      </c>
      <c r="T95" s="4" t="inlineStr">
        <is>
          <t xml:space="preserve"> </t>
        </is>
      </c>
      <c r="U95" s="5" t="n">
        <v>-310585</v>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15170277</v>
      </c>
      <c r="T96" s="4" t="inlineStr">
        <is>
          <t xml:space="preserve"> </t>
        </is>
      </c>
      <c r="U96" s="5" t="n">
        <v>-15170277</v>
      </c>
    </row>
    <row r="97">
      <c r="A97" s="4" t="inlineStr">
        <is>
          <t>Balance at Sep. 30,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48155</v>
      </c>
      <c r="P97" s="6" t="n">
        <v>2412</v>
      </c>
      <c r="Q97" s="6" t="n">
        <v>99618045</v>
      </c>
      <c r="R97" s="6" t="n">
        <v>-708424</v>
      </c>
      <c r="S97" s="6" t="n">
        <v>-64254242</v>
      </c>
      <c r="T97" s="4" t="inlineStr">
        <is>
          <t xml:space="preserve"> </t>
        </is>
      </c>
      <c r="U97" s="6" t="n">
        <v>34705946</v>
      </c>
    </row>
    <row r="98">
      <c r="A98" s="4" t="inlineStr">
        <is>
          <t>Balance (in Shares) at Sep. 30,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48499026</v>
      </c>
      <c r="P98" s="5" t="n">
        <v>2412023</v>
      </c>
      <c r="Q98" s="4" t="inlineStr">
        <is>
          <t xml:space="preserve"> </t>
        </is>
      </c>
      <c r="R98" s="4" t="inlineStr">
        <is>
          <t xml:space="preserve"> </t>
        </is>
      </c>
      <c r="S98" s="4" t="inlineStr">
        <is>
          <t xml:space="preserve"> </t>
        </is>
      </c>
      <c r="T98" s="4" t="inlineStr">
        <is>
          <t xml:space="preserve"> </t>
        </is>
      </c>
      <c r="U98" s="5" t="n">
        <v>484990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1887138</v>
      </c>
      <c r="C3" s="6" t="n">
        <v>1757516</v>
      </c>
    </row>
    <row r="4">
      <c r="A4" s="4" t="inlineStr">
        <is>
          <t>Less: accumulated depreciation</t>
        </is>
      </c>
      <c r="B4" s="5" t="n">
        <v>-184966</v>
      </c>
      <c r="C4" s="5" t="n">
        <v>-82632</v>
      </c>
    </row>
    <row r="5">
      <c r="A5" s="4" t="inlineStr">
        <is>
          <t>Net property and equipment</t>
        </is>
      </c>
      <c r="B5" s="5" t="n">
        <v>1702172</v>
      </c>
      <c r="C5" s="5" t="n">
        <v>167488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360000</v>
      </c>
      <c r="C8" s="5" t="n">
        <v>136000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22156</v>
      </c>
      <c r="C11" s="5" t="n">
        <v>13498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49367</v>
      </c>
      <c r="C14" s="5" t="n">
        <v>108715</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5315</v>
      </c>
      <c r="C17" s="5" t="n">
        <v>13519</v>
      </c>
    </row>
    <row r="18">
      <c r="A18" s="4" t="inlineStr">
        <is>
          <t>Building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40300</v>
      </c>
      <c r="C20" s="6" t="n">
        <v>140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GOODWILL (Details)</t>
        </is>
      </c>
      <c r="B1" s="2" t="inlineStr">
        <is>
          <t>9 Months Ended</t>
        </is>
      </c>
    </row>
    <row r="2">
      <c r="B2" s="2" t="inlineStr">
        <is>
          <t>Sep. 30, 2022 USD ($)</t>
        </is>
      </c>
    </row>
    <row r="3">
      <c r="A3" s="3" t="inlineStr">
        <is>
          <t>Disclosure Text Block Supplement [Abstract]</t>
        </is>
      </c>
      <c r="B3" s="4" t="inlineStr">
        <is>
          <t xml:space="preserve"> </t>
        </is>
      </c>
    </row>
    <row r="4">
      <c r="A4" s="4" t="inlineStr">
        <is>
          <t>Goodwill, Purchase Accounting Adjustments</t>
        </is>
      </c>
      <c r="B4" s="6" t="n">
        <v>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Details) - Schedule of Goodwill - USD ($)</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Goodwill</t>
        </is>
      </c>
      <c r="B3" s="6" t="n">
        <v>26625946</v>
      </c>
      <c r="C3" s="6" t="n">
        <v>6048034</v>
      </c>
    </row>
    <row r="4">
      <c r="A4" s="4" t="inlineStr">
        <is>
          <t>Northeast Merchant Systems, Inc. (“Northeast”)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793474</v>
      </c>
      <c r="C6" s="5" t="n">
        <v>2293474</v>
      </c>
    </row>
    <row r="7">
      <c r="A7" s="4" t="inlineStr">
        <is>
          <t>Charge Savvy LLC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754560</v>
      </c>
      <c r="C9" s="5" t="n">
        <v>3754560</v>
      </c>
    </row>
    <row r="10">
      <c r="A10" s="4" t="inlineStr">
        <is>
          <t>Transact Europe Holding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20077912</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110815</v>
      </c>
      <c r="C4" s="6" t="n">
        <v>431936</v>
      </c>
      <c r="D4" s="6" t="n">
        <v>464646</v>
      </c>
      <c r="E4" s="6" t="n">
        <v>4388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Finite-Lived Intangible Asset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6" t="n">
        <v>27871827</v>
      </c>
      <c r="C4" s="6" t="n">
        <v>8431283</v>
      </c>
    </row>
    <row r="5">
      <c r="A5" s="4" t="inlineStr">
        <is>
          <t>Accumulated Amortization</t>
        </is>
      </c>
      <c r="B5" s="5" t="n">
        <v>-5458444</v>
      </c>
      <c r="C5" s="5" t="n">
        <v>-852348</v>
      </c>
    </row>
    <row r="6">
      <c r="A6" s="4" t="inlineStr">
        <is>
          <t>Net</t>
        </is>
      </c>
      <c r="B6" s="5" t="n">
        <v>22394833</v>
      </c>
      <c r="C6" s="5" t="n">
        <v>7578935</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25196976</v>
      </c>
      <c r="C9" s="5" t="n">
        <v>5820195</v>
      </c>
    </row>
    <row r="10">
      <c r="A10" s="4" t="inlineStr">
        <is>
          <t>Accumulated Amortization</t>
        </is>
      </c>
      <c r="B10" s="5" t="n">
        <v>-4817847</v>
      </c>
      <c r="C10" s="5" t="n">
        <v>-591239</v>
      </c>
    </row>
    <row r="11">
      <c r="A11" s="4" t="inlineStr">
        <is>
          <t>Net</t>
        </is>
      </c>
      <c r="B11" s="6" t="n">
        <v>20397129</v>
      </c>
      <c r="C11" s="5" t="n">
        <v>5228956</v>
      </c>
    </row>
    <row r="12">
      <c r="A12" s="4" t="inlineStr">
        <is>
          <t>Customer Relationships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2 years</t>
        </is>
      </c>
      <c r="C14" s="4" t="inlineStr">
        <is>
          <t xml:space="preserve"> </t>
        </is>
      </c>
    </row>
    <row r="15">
      <c r="A15" s="4" t="inlineStr">
        <is>
          <t>Customer Relationships [Member] | 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t>
        </is>
      </c>
      <c r="B17" s="4" t="inlineStr">
        <is>
          <t>5 years</t>
        </is>
      </c>
      <c r="C17" s="4" t="inlineStr">
        <is>
          <t xml:space="preserve"> </t>
        </is>
      </c>
    </row>
    <row r="18">
      <c r="A18" s="4" t="inlineStr">
        <is>
          <t>Technology-Based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t>
        </is>
      </c>
      <c r="B20" s="4" t="inlineStr">
        <is>
          <t>5 years</t>
        </is>
      </c>
      <c r="C20" s="4" t="inlineStr">
        <is>
          <t xml:space="preserve"> </t>
        </is>
      </c>
    </row>
    <row r="21">
      <c r="A21" s="4" t="inlineStr">
        <is>
          <t>Cost</t>
        </is>
      </c>
      <c r="B21" s="6" t="n">
        <v>2674851</v>
      </c>
      <c r="C21" s="5" t="n">
        <v>2611088</v>
      </c>
    </row>
    <row r="22">
      <c r="A22" s="4" t="inlineStr">
        <is>
          <t>Accumulated Amortization</t>
        </is>
      </c>
      <c r="B22" s="5" t="n">
        <v>-659147</v>
      </c>
      <c r="C22" s="5" t="n">
        <v>-261109</v>
      </c>
    </row>
    <row r="23">
      <c r="A23" s="4" t="inlineStr">
        <is>
          <t>Net</t>
        </is>
      </c>
      <c r="B23" s="6" t="n">
        <v>2015704</v>
      </c>
      <c r="C23" s="6" t="n">
        <v>23499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Sep. 30, 2022</t>
        </is>
      </c>
      <c r="C1" s="2" t="inlineStr">
        <is>
          <t>Dec. 31, 2021</t>
        </is>
      </c>
    </row>
    <row r="2">
      <c r="A2" s="3" t="inlineStr">
        <is>
          <t>Schedule Of Finite Lived Intangible Assets Future Amortization Expense Abstract</t>
        </is>
      </c>
      <c r="B2" s="4" t="inlineStr">
        <is>
          <t xml:space="preserve"> </t>
        </is>
      </c>
      <c r="C2" s="4" t="inlineStr">
        <is>
          <t xml:space="preserve"> </t>
        </is>
      </c>
    </row>
    <row r="3">
      <c r="A3" s="4" t="inlineStr">
        <is>
          <t>2022 (remainder)</t>
        </is>
      </c>
      <c r="B3" s="6" t="n">
        <v>2092267</v>
      </c>
      <c r="C3" s="4" t="inlineStr">
        <is>
          <t xml:space="preserve"> </t>
        </is>
      </c>
    </row>
    <row r="4">
      <c r="A4" s="4" t="inlineStr">
        <is>
          <t>2023</t>
        </is>
      </c>
      <c r="B4" s="5" t="n">
        <v>8369068</v>
      </c>
      <c r="C4" s="4" t="inlineStr">
        <is>
          <t xml:space="preserve"> </t>
        </is>
      </c>
    </row>
    <row r="5">
      <c r="A5" s="4" t="inlineStr">
        <is>
          <t>2024</t>
        </is>
      </c>
      <c r="B5" s="5" t="n">
        <v>7894024</v>
      </c>
      <c r="C5" s="4" t="inlineStr">
        <is>
          <t xml:space="preserve"> </t>
        </is>
      </c>
    </row>
    <row r="6">
      <c r="A6" s="4" t="inlineStr">
        <is>
          <t>2025</t>
        </is>
      </c>
      <c r="B6" s="5" t="n">
        <v>3208176</v>
      </c>
      <c r="C6" s="4" t="inlineStr">
        <is>
          <t xml:space="preserve"> </t>
        </is>
      </c>
    </row>
    <row r="7">
      <c r="A7" s="4" t="inlineStr">
        <is>
          <t>Thereafter</t>
        </is>
      </c>
      <c r="B7" s="5" t="n">
        <v>831298</v>
      </c>
      <c r="C7" s="4" t="inlineStr">
        <is>
          <t xml:space="preserve"> </t>
        </is>
      </c>
    </row>
    <row r="8">
      <c r="A8" s="4" t="inlineStr">
        <is>
          <t>Total</t>
        </is>
      </c>
      <c r="B8" s="6" t="n">
        <v>22394833</v>
      </c>
      <c r="C8" s="6" t="n">
        <v>75789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s>
  <sheetData>
    <row r="1">
      <c r="A1" s="1" t="inlineStr">
        <is>
          <t>LONG-TERM DEBTS (Details) - USD ($)</t>
        </is>
      </c>
      <c r="B1" s="2" t="inlineStr">
        <is>
          <t>Jun. 09, 2020</t>
        </is>
      </c>
      <c r="C1" s="2" t="inlineStr">
        <is>
          <t>May 08, 2020</t>
        </is>
      </c>
      <c r="D1" s="2" t="inlineStr">
        <is>
          <t>Sep. 30, 2022</t>
        </is>
      </c>
      <c r="E1" s="2" t="inlineStr">
        <is>
          <t>Dec. 31, 2021</t>
        </is>
      </c>
    </row>
    <row r="2">
      <c r="A2" s="4" t="inlineStr">
        <is>
          <t>SBA CARES Act Loan [Member]</t>
        </is>
      </c>
      <c r="B2" s="4" t="inlineStr">
        <is>
          <t xml:space="preserve"> </t>
        </is>
      </c>
      <c r="C2" s="4" t="inlineStr">
        <is>
          <t xml:space="preserve"> </t>
        </is>
      </c>
      <c r="D2" s="4" t="inlineStr">
        <is>
          <t xml:space="preserve"> </t>
        </is>
      </c>
      <c r="E2" s="4" t="inlineStr">
        <is>
          <t xml:space="preserve"> </t>
        </is>
      </c>
    </row>
    <row r="3">
      <c r="A3" s="3" t="inlineStr">
        <is>
          <t>LONG-TERM DEBTS (Details) [Line Items]</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30 years</t>
        </is>
      </c>
      <c r="C4" s="4" t="inlineStr">
        <is>
          <t xml:space="preserve"> </t>
        </is>
      </c>
      <c r="D4" s="4" t="inlineStr">
        <is>
          <t xml:space="preserve"> </t>
        </is>
      </c>
      <c r="E4" s="4" t="inlineStr">
        <is>
          <t xml:space="preserve"> </t>
        </is>
      </c>
    </row>
    <row r="5">
      <c r="A5" s="4" t="inlineStr">
        <is>
          <t>Debt Instrument, Face Amount</t>
        </is>
      </c>
      <c r="B5" s="6" t="n">
        <v>149900</v>
      </c>
      <c r="C5" s="4" t="inlineStr">
        <is>
          <t xml:space="preserve"> </t>
        </is>
      </c>
      <c r="D5" s="6" t="n">
        <v>149900</v>
      </c>
      <c r="E5" s="6" t="n">
        <v>149900</v>
      </c>
    </row>
    <row r="6">
      <c r="A6" s="4" t="inlineStr">
        <is>
          <t>Debt Instrument, Interest Rate, Stated Percentage</t>
        </is>
      </c>
      <c r="B6" s="13" t="n">
        <v>0.0375</v>
      </c>
      <c r="C6" s="4" t="inlineStr">
        <is>
          <t xml:space="preserve"> </t>
        </is>
      </c>
      <c r="D6" s="13" t="n">
        <v>0.0375</v>
      </c>
      <c r="E6" s="13" t="n">
        <v>0.0375</v>
      </c>
    </row>
    <row r="7">
      <c r="A7" s="4" t="inlineStr">
        <is>
          <t>Debt Instrument, Periodic Payment</t>
        </is>
      </c>
      <c r="B7" s="6" t="n">
        <v>731</v>
      </c>
      <c r="C7" s="4" t="inlineStr">
        <is>
          <t xml:space="preserve"> </t>
        </is>
      </c>
      <c r="D7" s="4" t="inlineStr">
        <is>
          <t xml:space="preserve"> </t>
        </is>
      </c>
      <c r="E7" s="4" t="inlineStr">
        <is>
          <t xml:space="preserve"> </t>
        </is>
      </c>
    </row>
    <row r="8">
      <c r="A8" s="4" t="inlineStr">
        <is>
          <t>Economic Injury Disaster Loan (“EIDL”) [Member]</t>
        </is>
      </c>
      <c r="B8" s="4" t="inlineStr">
        <is>
          <t xml:space="preserve"> </t>
        </is>
      </c>
      <c r="C8" s="4" t="inlineStr">
        <is>
          <t xml:space="preserve"> </t>
        </is>
      </c>
      <c r="D8" s="4" t="inlineStr">
        <is>
          <t xml:space="preserve"> </t>
        </is>
      </c>
      <c r="E8" s="4" t="inlineStr">
        <is>
          <t xml:space="preserve"> </t>
        </is>
      </c>
    </row>
    <row r="9">
      <c r="A9" s="3" t="inlineStr">
        <is>
          <t>LONG-TERM DEBTS (Details)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6" t="n">
        <v>150000</v>
      </c>
      <c r="D10" s="6" t="n">
        <v>500000</v>
      </c>
      <c r="E10" s="6" t="n">
        <v>500000</v>
      </c>
    </row>
    <row r="11">
      <c r="A11" s="4" t="inlineStr">
        <is>
          <t>Debt Instrument, Interest Rate, Stated Percentage</t>
        </is>
      </c>
      <c r="B11" s="4" t="inlineStr">
        <is>
          <t xml:space="preserve"> </t>
        </is>
      </c>
      <c r="C11" s="13" t="n">
        <v>0.0375</v>
      </c>
      <c r="D11" s="13" t="n">
        <v>0.0375</v>
      </c>
      <c r="E11" s="13" t="n">
        <v>0.0375</v>
      </c>
    </row>
    <row r="12">
      <c r="A12" s="4" t="inlineStr">
        <is>
          <t>Debt Instrument, Periodic Payment</t>
        </is>
      </c>
      <c r="B12" s="4" t="inlineStr">
        <is>
          <t xml:space="preserve"> </t>
        </is>
      </c>
      <c r="C12" s="6" t="n">
        <v>731</v>
      </c>
      <c r="D12" s="4" t="inlineStr">
        <is>
          <t xml:space="preserve"> </t>
        </is>
      </c>
      <c r="E12" s="4" t="inlineStr">
        <is>
          <t xml:space="preserve"> </t>
        </is>
      </c>
    </row>
    <row r="13">
      <c r="A13" s="4" t="inlineStr">
        <is>
          <t>Proceeds from Other Debt</t>
        </is>
      </c>
      <c r="B13" s="4" t="inlineStr">
        <is>
          <t xml:space="preserve"> </t>
        </is>
      </c>
      <c r="C13" s="5" t="n">
        <v>10000</v>
      </c>
      <c r="D13" s="4" t="inlineStr">
        <is>
          <t xml:space="preserve"> </t>
        </is>
      </c>
      <c r="E13" s="4" t="inlineStr">
        <is>
          <t xml:space="preserve"> </t>
        </is>
      </c>
    </row>
    <row r="14">
      <c r="A14" s="4" t="inlineStr">
        <is>
          <t>Other Nonrecurring Income</t>
        </is>
      </c>
      <c r="B14" s="4" t="inlineStr">
        <is>
          <t xml:space="preserve"> </t>
        </is>
      </c>
      <c r="C14" s="5" t="n">
        <v>10000</v>
      </c>
      <c r="D14" s="4" t="inlineStr">
        <is>
          <t xml:space="preserve"> </t>
        </is>
      </c>
      <c r="E14" s="4" t="inlineStr">
        <is>
          <t xml:space="preserve"> </t>
        </is>
      </c>
    </row>
    <row r="15">
      <c r="A15" s="4" t="inlineStr">
        <is>
          <t>Debt Instrument, Increase (Decrease), Net</t>
        </is>
      </c>
      <c r="B15" s="4" t="inlineStr">
        <is>
          <t xml:space="preserve"> </t>
        </is>
      </c>
      <c r="C15" s="6" t="n">
        <v>350000</v>
      </c>
      <c r="D15" s="4" t="inlineStr">
        <is>
          <t xml:space="preserve"> </t>
        </is>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S (Details) - Schedule of Long-Term Debt Instrument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649900</v>
      </c>
      <c r="C3" s="6" t="n">
        <v>649900</v>
      </c>
    </row>
    <row r="4">
      <c r="A4" s="4" t="inlineStr">
        <is>
          <t>Less: current portion</t>
        </is>
      </c>
      <c r="B4" s="5" t="n">
        <v>12870</v>
      </c>
      <c r="C4" s="5" t="n">
        <v>0</v>
      </c>
    </row>
    <row r="5">
      <c r="A5" s="4" t="inlineStr">
        <is>
          <t>Net long-term debt</t>
        </is>
      </c>
      <c r="B5" s="5" t="n">
        <v>637030</v>
      </c>
      <c r="C5" s="5" t="n">
        <v>649900</v>
      </c>
    </row>
    <row r="6">
      <c r="A6" s="4" t="inlineStr">
        <is>
          <t>SBA CARES Act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149900</v>
      </c>
      <c r="C8" s="5" t="n">
        <v>149900</v>
      </c>
    </row>
    <row r="9">
      <c r="A9" s="4" t="inlineStr">
        <is>
          <t>Economic Injury Disaster Loan (“EIDL”)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500000</v>
      </c>
      <c r="C11" s="6" t="n">
        <v>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s>
  <sheetData>
    <row r="1">
      <c r="A1" s="1" t="inlineStr">
        <is>
          <t>LONG-TERM DEBTS (Details) - Schedule of Long-Term Debt Instruments (Parentheticals) - USD ($)</t>
        </is>
      </c>
      <c r="B1" s="2" t="inlineStr">
        <is>
          <t>9 Months Ended</t>
        </is>
      </c>
      <c r="C1" s="2" t="inlineStr">
        <is>
          <t>12 Months Ended</t>
        </is>
      </c>
    </row>
    <row r="2">
      <c r="B2" s="2" t="inlineStr">
        <is>
          <t>Sep. 30, 2022</t>
        </is>
      </c>
      <c r="C2" s="2" t="inlineStr">
        <is>
          <t>Dec. 31, 2021</t>
        </is>
      </c>
      <c r="D2" s="2" t="inlineStr">
        <is>
          <t>Jun. 09, 2020</t>
        </is>
      </c>
      <c r="E2" s="2" t="inlineStr">
        <is>
          <t>May 08, 2020</t>
        </is>
      </c>
    </row>
    <row r="3">
      <c r="A3" s="4" t="inlineStr">
        <is>
          <t>SBA CARES Act Loan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t>
        </is>
      </c>
      <c r="B5" s="6" t="n">
        <v>149900</v>
      </c>
      <c r="C5" s="6" t="n">
        <v>149900</v>
      </c>
      <c r="D5" s="6" t="n">
        <v>149900</v>
      </c>
      <c r="E5" s="4" t="inlineStr">
        <is>
          <t xml:space="preserve"> </t>
        </is>
      </c>
    </row>
    <row r="6">
      <c r="A6" s="4" t="inlineStr">
        <is>
          <t>Interest rate</t>
        </is>
      </c>
      <c r="B6" s="13" t="n">
        <v>0.0375</v>
      </c>
      <c r="C6" s="13" t="n">
        <v>0.0375</v>
      </c>
      <c r="D6" s="13" t="n">
        <v>0.0375</v>
      </c>
      <c r="E6" s="4" t="inlineStr">
        <is>
          <t xml:space="preserve"> </t>
        </is>
      </c>
    </row>
    <row r="7">
      <c r="A7" s="4" t="inlineStr">
        <is>
          <t>Due</t>
        </is>
      </c>
      <c r="B7" s="4" t="inlineStr">
        <is>
          <t>Jun.  01,  2050</t>
        </is>
      </c>
      <c r="C7" s="4" t="inlineStr">
        <is>
          <t>Jun.  01,  2050</t>
        </is>
      </c>
      <c r="D7" s="4" t="inlineStr">
        <is>
          <t xml:space="preserve"> </t>
        </is>
      </c>
      <c r="E7" s="4" t="inlineStr">
        <is>
          <t xml:space="preserve"> </t>
        </is>
      </c>
    </row>
    <row r="8">
      <c r="A8" s="4" t="inlineStr">
        <is>
          <t>Economic Injury Disaster Loan (“EIDL”)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t>
        </is>
      </c>
      <c r="B10" s="6" t="n">
        <v>500000</v>
      </c>
      <c r="C10" s="6" t="n">
        <v>500000</v>
      </c>
      <c r="D10" s="4" t="inlineStr">
        <is>
          <t xml:space="preserve"> </t>
        </is>
      </c>
      <c r="E10" s="6" t="n">
        <v>150000</v>
      </c>
    </row>
    <row r="11">
      <c r="A11" s="4" t="inlineStr">
        <is>
          <t>Interest rate</t>
        </is>
      </c>
      <c r="B11" s="13" t="n">
        <v>0.0375</v>
      </c>
      <c r="C11" s="13" t="n">
        <v>0.0375</v>
      </c>
      <c r="D11" s="4" t="inlineStr">
        <is>
          <t xml:space="preserve"> </t>
        </is>
      </c>
      <c r="E11" s="13" t="n">
        <v>0.0375</v>
      </c>
    </row>
    <row r="12">
      <c r="A12" s="4" t="inlineStr">
        <is>
          <t>Due</t>
        </is>
      </c>
      <c r="B12" s="4" t="inlineStr">
        <is>
          <t>May  08,  2050</t>
        </is>
      </c>
      <c r="C12" s="4" t="inlineStr">
        <is>
          <t>May  08,  2050</t>
        </is>
      </c>
      <c r="D12" s="4" t="inlineStr">
        <is>
          <t xml:space="preserve"> </t>
        </is>
      </c>
      <c r="E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 width="14" customWidth="1" min="5" max="5"/>
    <col width="80" customWidth="1" min="6" max="6"/>
    <col width="15" customWidth="1" min="7" max="7"/>
    <col width="14" customWidth="1" min="8" max="8"/>
    <col width="15" customWidth="1" min="9" max="9"/>
    <col width="14" customWidth="1" min="10" max="10"/>
    <col width="14" customWidth="1" min="11" max="11"/>
  </cols>
  <sheetData>
    <row r="1">
      <c r="A1" s="1" t="inlineStr">
        <is>
          <t>CONVERTIBLE DEBT (Details) - USD ($)</t>
        </is>
      </c>
      <c r="G1" s="2" t="inlineStr">
        <is>
          <t>3 Months Ended</t>
        </is>
      </c>
      <c r="I1" s="2" t="inlineStr">
        <is>
          <t>9 Months Ended</t>
        </is>
      </c>
    </row>
    <row r="2">
      <c r="B2" s="2" t="inlineStr">
        <is>
          <t>Aug. 16, 2022</t>
        </is>
      </c>
      <c r="C2" s="2" t="inlineStr">
        <is>
          <t>Jan. 31, 2022</t>
        </is>
      </c>
      <c r="D2" s="2" t="inlineStr">
        <is>
          <t>Jan. 28, 2022</t>
        </is>
      </c>
      <c r="E2" s="2" t="inlineStr">
        <is>
          <t>Nov. 03, 2021</t>
        </is>
      </c>
      <c r="F2" s="2" t="inlineStr">
        <is>
          <t>Nov. 02, 2021</t>
        </is>
      </c>
      <c r="G2" s="2" t="inlineStr">
        <is>
          <t>Sep. 30, 2022</t>
        </is>
      </c>
      <c r="H2" s="2" t="inlineStr">
        <is>
          <t>Sep. 30, 2021</t>
        </is>
      </c>
      <c r="I2" s="2" t="inlineStr">
        <is>
          <t>Sep. 30, 2022</t>
        </is>
      </c>
      <c r="J2" s="2" t="inlineStr">
        <is>
          <t>Sep. 30, 2021</t>
        </is>
      </c>
      <c r="K2" s="2" t="inlineStr">
        <is>
          <t>Apr. 29, 2020</t>
        </is>
      </c>
    </row>
    <row r="3">
      <c r="A3" s="3" t="inlineStr">
        <is>
          <t>CONVERTIBLE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6" t="n">
        <v>100000000</v>
      </c>
      <c r="F4" s="4" t="inlineStr">
        <is>
          <t xml:space="preserve"> </t>
        </is>
      </c>
      <c r="G4" s="4" t="inlineStr">
        <is>
          <t xml:space="preserve"> </t>
        </is>
      </c>
      <c r="H4" s="4" t="inlineStr">
        <is>
          <t xml:space="preserve"> </t>
        </is>
      </c>
      <c r="I4" s="4" t="inlineStr">
        <is>
          <t xml:space="preserve"> </t>
        </is>
      </c>
      <c r="J4" s="4" t="inlineStr">
        <is>
          <t xml:space="preserve"> </t>
        </is>
      </c>
      <c r="K4" s="6" t="n">
        <v>272713</v>
      </c>
    </row>
    <row r="5">
      <c r="A5" s="4" t="inlineStr">
        <is>
          <t>Debt Issuance Costs, Gross, Percent</t>
        </is>
      </c>
      <c r="B5" s="4" t="inlineStr">
        <is>
          <t xml:space="preserve"> </t>
        </is>
      </c>
      <c r="C5" s="4" t="inlineStr">
        <is>
          <t xml:space="preserve"> </t>
        </is>
      </c>
      <c r="D5" s="4" t="inlineStr">
        <is>
          <t xml:space="preserve"> </t>
        </is>
      </c>
      <c r="E5" s="12" t="n">
        <v>0.1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ssuance Costs, Gross</t>
        </is>
      </c>
      <c r="B6" s="4" t="inlineStr">
        <is>
          <t xml:space="preserve"> </t>
        </is>
      </c>
      <c r="C6" s="4" t="inlineStr">
        <is>
          <t xml:space="preserve"> </t>
        </is>
      </c>
      <c r="D6" s="4" t="inlineStr">
        <is>
          <t xml:space="preserve"> </t>
        </is>
      </c>
      <c r="E6" s="6" t="n">
        <v>16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2" t="n">
        <v>0.08</v>
      </c>
      <c r="F7" s="4" t="inlineStr">
        <is>
          <t xml:space="preserve"> </t>
        </is>
      </c>
      <c r="G7" s="4" t="inlineStr">
        <is>
          <t xml:space="preserve"> </t>
        </is>
      </c>
      <c r="H7" s="4" t="inlineStr">
        <is>
          <t xml:space="preserve"> </t>
        </is>
      </c>
      <c r="I7" s="4" t="inlineStr">
        <is>
          <t xml:space="preserve"> </t>
        </is>
      </c>
      <c r="J7" s="4" t="inlineStr">
        <is>
          <t xml:space="preserve"> </t>
        </is>
      </c>
      <c r="K7" s="12" t="n">
        <v>0.01</v>
      </c>
    </row>
    <row r="8">
      <c r="A8" s="4" t="inlineStr">
        <is>
          <t>Debt, Default Interest Rate</t>
        </is>
      </c>
      <c r="B8" s="4" t="inlineStr">
        <is>
          <t xml:space="preserve"> </t>
        </is>
      </c>
      <c r="C8" s="4" t="inlineStr">
        <is>
          <t xml:space="preserve"> </t>
        </is>
      </c>
      <c r="D8" s="4" t="inlineStr">
        <is>
          <t xml:space="preserve"> </t>
        </is>
      </c>
      <c r="E8" s="12" t="n">
        <v>0.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 Other</t>
        </is>
      </c>
      <c r="B9" s="4" t="inlineStr">
        <is>
          <t xml:space="preserve"> </t>
        </is>
      </c>
      <c r="C9" s="4" t="inlineStr">
        <is>
          <t xml:space="preserve"> </t>
        </is>
      </c>
      <c r="D9" s="4" t="inlineStr">
        <is>
          <t xml:space="preserve"> </t>
        </is>
      </c>
      <c r="E9" s="4" t="inlineStr">
        <is>
          <t xml:space="preserve"> </t>
        </is>
      </c>
      <c r="F9" s="4" t="inlineStr">
        <is>
          <t xml:space="preserve"> </t>
        </is>
      </c>
      <c r="G9" s="6" t="n">
        <v>436817</v>
      </c>
      <c r="H9" s="6" t="n">
        <v>0</v>
      </c>
      <c r="I9" s="6" t="n">
        <v>11539803</v>
      </c>
      <c r="J9" s="6" t="n">
        <v>0</v>
      </c>
      <c r="K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906962</v>
      </c>
      <c r="H10" s="6" t="n">
        <v>0</v>
      </c>
      <c r="I10" s="5" t="n">
        <v>662463</v>
      </c>
      <c r="J10" s="6" t="n">
        <v>0</v>
      </c>
      <c r="K10" s="4" t="inlineStr">
        <is>
          <t xml:space="preserve"> </t>
        </is>
      </c>
    </row>
    <row r="11">
      <c r="A11" s="4" t="inlineStr">
        <is>
          <t>Debt, Amendment Description</t>
        </is>
      </c>
      <c r="B11" s="4" t="inlineStr">
        <is>
          <t xml:space="preserve">On August 16, 2022, we and the Investor entered into a Restructuring Agreement (the “Restructuring Agreement”) that had the following major provisions: 
			a)
			the Investor agreed to forbear from requiring the repayment of the Note (to the extent such repayment obligation arises solely as a result of the occurrence of the maturity date and not with respect to any event of default or redemption right in the Note or pursuant to the First Indenture) during the period commencing on November 5, 2023 through, and including, November 5, 2024;
			b)
			with respect to interest dates on and after October 3, 2022, subject to the satisfaction of certain equity conditions, unless the Company delivers a written notice to the Investor specifying that the interest due on such interest date shall be paid in cash, on the applicable interest date, the Company shall issue shares of its common stock, solely with respect to such applicable interest due on such interest date, at a conversion price equal to 95% of the lower of (i) the then in effect conversion price and (ii) the lowest volume weighted average price of our common stock during the five trading days immediately prior to such conversion;
			c)
			the Company and the Investor agreed that, effective as of August 16, 2022, the Investor would convert $500,000 of principal (together with any accrued and unpaid interest thereon) of the Note into shares of the Company’s common stock at a conversion price equal to the lower of (i) the then in effect conversion price and (ii) the lowest volume weighted average price of our common stock during the five trading days immediately prior to such conversion. The Investor received 495,099 shares of common stock as a result of the conversion price equaling $1.02.
			d)
			the Company and the Investor agreed that, with respect to each conversion after August 16, 2022, but not in excess of $4.5 million of principal (together with any accrued and unpaid interest thereon) of the Note, in the aggregate (excluding any interest converted in accordance with the Restructuring Agreement), on each applicable conversion date, the conversion price will equal the lesser of (i) $2.40 and (ii) 97.5% of the lower of (x) the then in effect conversion price and (y) the lowest volume weighted average price of our common stock during the five trading days immediately prior to such conversion; and
			e)
			with respect to the Company’s proposed amendment of its Amended and Restated Articles of Incorporation and Amended and Restated By-laws with respect to and in connection with the Company’s proposed name change and increase in the number of authorized shares of the Company (the “Voting Proposal”), the Investor agreed to vote any shares of common stock held by it on the record date of the Voting Proposal in favor of the Voting Proposal.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ee Amount</t>
        </is>
      </c>
      <c r="B12" s="4" t="inlineStr">
        <is>
          <t xml:space="preserve"> </t>
        </is>
      </c>
      <c r="C12" s="6" t="n">
        <v>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Converted Instru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635333</v>
      </c>
      <c r="J13" s="4" t="inlineStr">
        <is>
          <t xml:space="preserve"> </t>
        </is>
      </c>
      <c r="K13" s="4" t="inlineStr">
        <is>
          <t xml:space="preserve"> </t>
        </is>
      </c>
    </row>
    <row r="14">
      <c r="A14" s="4" t="inlineStr">
        <is>
          <t>Debt Conversion, Converted Instrument,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986954</v>
      </c>
      <c r="J14" s="4" t="inlineStr">
        <is>
          <t xml:space="preserve"> </t>
        </is>
      </c>
      <c r="K14" s="4" t="inlineStr">
        <is>
          <t xml:space="preserve"> </t>
        </is>
      </c>
    </row>
    <row r="15">
      <c r="A15" s="4" t="inlineStr">
        <is>
          <t>Debt Instrument, Convertible, Convers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1.44</v>
      </c>
      <c r="H15" s="4" t="inlineStr">
        <is>
          <t xml:space="preserve"> </t>
        </is>
      </c>
      <c r="I15" s="8" t="n">
        <v>1.44</v>
      </c>
      <c r="J15" s="4" t="inlineStr">
        <is>
          <t xml:space="preserve"> </t>
        </is>
      </c>
      <c r="K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6" t="n">
        <v>-5709672</v>
      </c>
      <c r="H16" s="4" t="inlineStr">
        <is>
          <t xml:space="preserve"> </t>
        </is>
      </c>
      <c r="I16" s="4" t="inlineStr">
        <is>
          <t xml:space="preserve"> </t>
        </is>
      </c>
      <c r="J16" s="4" t="inlineStr">
        <is>
          <t xml:space="preserve"> </t>
        </is>
      </c>
      <c r="K16" s="4" t="inlineStr">
        <is>
          <t xml:space="preserve"> </t>
        </is>
      </c>
    </row>
    <row r="17">
      <c r="A17" s="4" t="inlineStr">
        <is>
          <t>Debt Instrument, Convertible, Terms of Conversion Feature</t>
        </is>
      </c>
      <c r="B17" s="4" t="inlineStr">
        <is>
          <t xml:space="preserve">Pursuant to the terms of the Restructuring Agreement, the investor can convert up to another $1,450,000 of the Note at a conversion price that is the lower of (i) $2.40 and (ii) 97.5% of the lower of (x) the then in effect conversion price and (y) the lowest volume weighted average price of our common stock during the five trading days immediately prior to such conversion.Thereafter, if the Company’s common stock closing price remains under $5.50 (prior to November 8, 2022) or $6.50 (on and after November 8, 2022), the investor can convert up to another $20,000,000 of the note at a conversion price that is the lower of (i) the then in effect conversion price and (ii) the greater of (x) the Note’s $1.67 floor price or (y) 98% of the market price on the conversion dat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Late Charge, Percentage</t>
        </is>
      </c>
      <c r="B18" s="4" t="inlineStr">
        <is>
          <t xml:space="preserve"> </t>
        </is>
      </c>
      <c r="C18" s="4" t="inlineStr">
        <is>
          <t xml:space="preserve"> </t>
        </is>
      </c>
      <c r="D18" s="4" t="inlineStr">
        <is>
          <t xml:space="preserve"> </t>
        </is>
      </c>
      <c r="E18" s="4" t="inlineStr">
        <is>
          <t xml:space="preserve"> </t>
        </is>
      </c>
      <c r="F18" s="12" t="n">
        <v>0.1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verage conversion price $1.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VERTIBLE 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Conversion, Converted Instrument, Amount</t>
        </is>
      </c>
      <c r="B21" s="4" t="inlineStr">
        <is>
          <t xml:space="preserve"> </t>
        </is>
      </c>
      <c r="C21" s="4" t="inlineStr">
        <is>
          <t xml:space="preserve"> </t>
        </is>
      </c>
      <c r="D21" s="4" t="inlineStr">
        <is>
          <t xml:space="preserve"> </t>
        </is>
      </c>
      <c r="E21" s="4" t="inlineStr">
        <is>
          <t xml:space="preserve"> </t>
        </is>
      </c>
      <c r="F21" s="4" t="inlineStr">
        <is>
          <t xml:space="preserve"> </t>
        </is>
      </c>
      <c r="G21" s="6" t="n">
        <v>3585978</v>
      </c>
      <c r="H21" s="4" t="inlineStr">
        <is>
          <t xml:space="preserve"> </t>
        </is>
      </c>
      <c r="I21" s="6" t="n">
        <v>5067355</v>
      </c>
      <c r="J21" s="4" t="inlineStr">
        <is>
          <t xml:space="preserve"> </t>
        </is>
      </c>
      <c r="K21" s="4" t="inlineStr">
        <is>
          <t xml:space="preserve"> </t>
        </is>
      </c>
    </row>
    <row r="22">
      <c r="A22" s="4" t="inlineStr">
        <is>
          <t>Debt Conversion, Converted Instrument,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573854</v>
      </c>
      <c r="H22" s="4" t="inlineStr">
        <is>
          <t xml:space="preserve"> </t>
        </is>
      </c>
      <c r="I22" s="5" t="n">
        <v>5986854</v>
      </c>
      <c r="J22" s="4" t="inlineStr">
        <is>
          <t xml:space="preserve"> </t>
        </is>
      </c>
      <c r="K22" s="4" t="inlineStr">
        <is>
          <t xml:space="preserve"> </t>
        </is>
      </c>
    </row>
    <row r="23">
      <c r="A23" s="4" t="inlineStr">
        <is>
          <t>Debt Instrument, Convertible, Conversion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4" t="inlineStr">
        <is>
          <t xml:space="preserve"> </t>
        </is>
      </c>
      <c r="I23" s="6" t="n">
        <v>1</v>
      </c>
      <c r="J23" s="4" t="inlineStr">
        <is>
          <t xml:space="preserve"> </t>
        </is>
      </c>
      <c r="K23" s="4" t="inlineStr">
        <is>
          <t xml:space="preserve"> </t>
        </is>
      </c>
    </row>
    <row r="24">
      <c r="A24" s="4" t="inlineStr">
        <is>
          <t>Senior 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NVERTIBLE 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6" t="n">
        <v>10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12" t="n">
        <v>0.0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Default Interest Rate</t>
        </is>
      </c>
      <c r="B28" s="4" t="inlineStr">
        <is>
          <t xml:space="preserve"> </t>
        </is>
      </c>
      <c r="C28" s="4" t="inlineStr">
        <is>
          <t xml:space="preserve"> </t>
        </is>
      </c>
      <c r="D28" s="4" t="inlineStr">
        <is>
          <t xml:space="preserve"> </t>
        </is>
      </c>
      <c r="E28" s="4" t="inlineStr">
        <is>
          <t xml:space="preserve"> </t>
        </is>
      </c>
      <c r="F28" s="12" t="n">
        <v>0.1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Original Issue Discount Rate</t>
        </is>
      </c>
      <c r="B29" s="4" t="inlineStr">
        <is>
          <t xml:space="preserve"> </t>
        </is>
      </c>
      <c r="C29" s="4" t="inlineStr">
        <is>
          <t xml:space="preserve"> </t>
        </is>
      </c>
      <c r="D29" s="4" t="inlineStr">
        <is>
          <t xml:space="preserve"> </t>
        </is>
      </c>
      <c r="E29" s="4" t="inlineStr">
        <is>
          <t xml:space="preserve"> </t>
        </is>
      </c>
      <c r="F29" s="12" t="n">
        <v>0.1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Debt, Net of Issuance Costs</t>
        </is>
      </c>
      <c r="B30" s="4" t="inlineStr">
        <is>
          <t xml:space="preserve"> </t>
        </is>
      </c>
      <c r="C30" s="4" t="inlineStr">
        <is>
          <t xml:space="preserve"> </t>
        </is>
      </c>
      <c r="D30" s="4" t="inlineStr">
        <is>
          <t xml:space="preserve"> </t>
        </is>
      </c>
      <c r="E30" s="4" t="inlineStr">
        <is>
          <t xml:space="preserve"> </t>
        </is>
      </c>
      <c r="F30" s="6" t="n">
        <v>84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Amendment Description</t>
        </is>
      </c>
      <c r="B31" s="4" t="inlineStr">
        <is>
          <t xml:space="preserve"> </t>
        </is>
      </c>
      <c r="C31" s="4" t="inlineStr">
        <is>
          <t xml:space="preserve"> </t>
        </is>
      </c>
      <c r="D31" s="4" t="inlineStr">
        <is>
          <t xml:space="preserve">On January 28, 2022, we and the Investor, entered into an Agreement and Waiver (the “Waiver”) with regard to the Note that had the following major provisions: 
			a)
			the Investor agreed to extend the “90 Day Eligibility Date” from February 3, 2022 to May 2, 2022 such that the Investor could no longer, if the closing price of the stock was less than $5.50, convert up to $30 million of the Note into shares of the Company’s common stock (with the conversion price being the lower of (i) the then in effect conversion price and (ii) the greater of (x) the Note’s $1.67 floor price or (y) 98% of the market price on the conversion date) (the “Alternate Optional Conversion Price”) prior to May 2, 2022;
			b)
			allowed us to acquire, for cancellation, $6 million in in aggregate principal amount of the Note for a purchase price of $6.9 million such that the new principal amount of the Note was $94 million;
			c)
			lowered the initial fixed conversion price of the Note from $15 to $12; and
			d)
			if the trading volume of our common stock on any individual trading day was over $5 million (the “Alternate Conversion Company Waiver Measuring Date”), allowed the Investor an opportunity to convert up to $5 million of the Note into shares of our common stock from the Alternate Conversion Company Waiver Measuring Date through and including 7:00 PM ET on the immediately following trading day. The conversion price would be the lower of (i) the then in effect conversion price and (ii) the greater of (x) the Note’s $1.67 floor price or (y) 98% of the market price on the conversion dat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ayments of Debt</t>
        </is>
      </c>
      <c r="B32" s="4" t="inlineStr">
        <is>
          <t xml:space="preserve"> </t>
        </is>
      </c>
      <c r="C32" s="6" t="n">
        <v>6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onvertible, Terms of Conversion Feature</t>
        </is>
      </c>
      <c r="B33" s="4" t="inlineStr">
        <is>
          <t xml:space="preserve"> </t>
        </is>
      </c>
      <c r="C33" s="4" t="inlineStr">
        <is>
          <t xml:space="preserve"> </t>
        </is>
      </c>
      <c r="D33" s="4" t="inlineStr">
        <is>
          <t xml:space="preserve"> </t>
        </is>
      </c>
      <c r="E33" s="4" t="inlineStr">
        <is>
          <t xml:space="preserve"> </t>
        </is>
      </c>
      <c r="F33" s="4" t="inlineStr">
        <is>
          <t xml:space="preserve">At any time following the first anniversary of the issuance date of the Note, but only if the closing bid price of our common stock on the immediately prior trading day is less than $6.50, the holder of the Note shall have the option to convert, at such holder’s option, pro rata, up to $30 million of the principal amount of the Note (in $250,000 increments) at the Alternate Optional Conversion Pric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Description</t>
        </is>
      </c>
      <c r="B34" s="4" t="inlineStr">
        <is>
          <t xml:space="preserve"> </t>
        </is>
      </c>
      <c r="C34" s="4" t="inlineStr">
        <is>
          <t xml:space="preserve"> </t>
        </is>
      </c>
      <c r="D34" s="4" t="inlineStr">
        <is>
          <t xml:space="preserve"> </t>
        </is>
      </c>
      <c r="E34" s="4" t="inlineStr">
        <is>
          <t xml:space="preserve"> </t>
        </is>
      </c>
      <c r="F34" s="4" t="inlineStr">
        <is>
          <t>Until such date as the principal amount of the Note is $5 million or less, all payments due under the Note will be senior to all other indebtedness of the Company and/or any of our subsidiarie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Conversion, Description</t>
        </is>
      </c>
      <c r="B35" s="4" t="inlineStr">
        <is>
          <t xml:space="preserve"> </t>
        </is>
      </c>
      <c r="C35" s="4" t="inlineStr">
        <is>
          <t xml:space="preserve"> </t>
        </is>
      </c>
      <c r="D35" s="4" t="inlineStr">
        <is>
          <t xml:space="preserve"> </t>
        </is>
      </c>
      <c r="E35" s="4" t="inlineStr">
        <is>
          <t xml:space="preserve"> </t>
        </is>
      </c>
      <c r="F35" s="4" t="inlineStr">
        <is>
          <t>of the Note, since during the fiscal quarter ending March 31, 2022, the Company (i) failed to process at least $750 million in transaction volume or (ii) had revenue that was less than $12 million, and the Note’s fixed conversion price then in effect was greater than the greater of (x) the Note's $1.67 floor and (y) 140% of the market price as of April 1, 2022 (the “Adjustment Measuring Price”) on April 1, 2022, the fixed conversion price automatically adjusted to the Adjustment Measuring Price.</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Debt Default, Description of Violation or Event of Default</t>
        </is>
      </c>
      <c r="B36" s="4" t="inlineStr">
        <is>
          <t xml:space="preserve"> </t>
        </is>
      </c>
      <c r="C36" s="4" t="inlineStr">
        <is>
          <t xml:space="preserve"> </t>
        </is>
      </c>
      <c r="D36" s="4" t="inlineStr">
        <is>
          <t xml:space="preserve"> </t>
        </is>
      </c>
      <c r="E36" s="4" t="inlineStr">
        <is>
          <t xml:space="preserve"> </t>
        </is>
      </c>
      <c r="F36" s="4" t="inlineStr">
        <is>
          <t xml:space="preserve">If an event of default has occurred under the Note, the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Redemption Price, Percentage</t>
        </is>
      </c>
      <c r="B37" s="4" t="inlineStr">
        <is>
          <t xml:space="preserve"> </t>
        </is>
      </c>
      <c r="C37" s="4" t="inlineStr">
        <is>
          <t xml:space="preserve"> </t>
        </is>
      </c>
      <c r="D37" s="4" t="inlineStr">
        <is>
          <t xml:space="preserve"> </t>
        </is>
      </c>
      <c r="E37" s="4" t="inlineStr">
        <is>
          <t xml:space="preserve"> </t>
        </is>
      </c>
      <c r="F37" s="12" t="n">
        <v>0.1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Ownership Limitations</t>
        </is>
      </c>
      <c r="B38" s="4" t="inlineStr">
        <is>
          <t xml:space="preserve"> </t>
        </is>
      </c>
      <c r="C38" s="4" t="inlineStr">
        <is>
          <t xml:space="preserve"> </t>
        </is>
      </c>
      <c r="D38" s="4" t="inlineStr">
        <is>
          <t xml:space="preserve"> </t>
        </is>
      </c>
      <c r="E38" s="4" t="inlineStr">
        <is>
          <t xml:space="preserve"> </t>
        </is>
      </c>
      <c r="F38" s="4" t="inlineStr">
        <is>
          <t xml:space="preserve">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Notes, except that any raise will only be effective upon 61-days’ prior notice to us.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Redemption, Description</t>
        </is>
      </c>
      <c r="B39" s="4" t="inlineStr">
        <is>
          <t xml:space="preserve"> </t>
        </is>
      </c>
      <c r="C39" s="4" t="inlineStr">
        <is>
          <t xml:space="preserve"> </t>
        </is>
      </c>
      <c r="D39" s="4" t="inlineStr">
        <is>
          <t xml:space="preserve"> </t>
        </is>
      </c>
      <c r="E39" s="4" t="inlineStr">
        <is>
          <t xml:space="preserve"> </t>
        </is>
      </c>
      <c r="F39" s="4" t="inlineStr">
        <is>
          <t>At any time no event of default exits, we may redeem all, but not less than all, the Notes outstanding in cash all, or any portion, of the Notes at a 5% redemption premium to the greater of the face value and the equity value of our common stock underlying the Note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Nov.  03,  2023</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Convertible Debt ]Member] | Accrued Intere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NVERTIBLE 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onvertible, Terms of Conversion Feature</t>
        </is>
      </c>
      <c r="B43" s="4" t="inlineStr">
        <is>
          <t>the terms of the Restructuring Agreement require the holder to voluntarily convert certain interest payments when due under the Note at 95% if the lower of (i) the then in effect conversion price and (ii) the lowest volume weighted average price of our common stock during the five trading days immediately prior to such convers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DENSED CONSOLIDATED STATEMENTS OF STOCKHOLDERS’ EQUITY (Parentheticals)</t>
        </is>
      </c>
      <c r="B1" s="2" t="inlineStr">
        <is>
          <t>9 Months Ended</t>
        </is>
      </c>
    </row>
    <row r="2">
      <c r="B2" s="2" t="inlineStr">
        <is>
          <t>Sep. 30, 2021 USD ($)</t>
        </is>
      </c>
    </row>
    <row r="3">
      <c r="A3" s="4" t="inlineStr">
        <is>
          <t>Retained Earnings [Member]</t>
        </is>
      </c>
      <c r="B3" s="4" t="inlineStr">
        <is>
          <t xml:space="preserve"> </t>
        </is>
      </c>
    </row>
    <row r="4">
      <c r="A4" s="4" t="inlineStr">
        <is>
          <t>Common stock, issuance costs</t>
        </is>
      </c>
      <c r="B4" s="6" t="n">
        <v>430575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Details) - Convertible Debt - Senior Convertible Debt ]Member] - USD ($)</t>
        </is>
      </c>
      <c r="B1" s="2" t="inlineStr">
        <is>
          <t>9 Months Ended</t>
        </is>
      </c>
      <c r="C1" s="2" t="inlineStr">
        <is>
          <t>12 Months Ended</t>
        </is>
      </c>
    </row>
    <row r="2">
      <c r="B2" s="2" t="inlineStr">
        <is>
          <t>Sep. 30, 2022</t>
        </is>
      </c>
      <c r="C2" s="2" t="inlineStr">
        <is>
          <t>Dec. 31, 2021</t>
        </is>
      </c>
    </row>
    <row r="3">
      <c r="A3" s="3" t="inlineStr">
        <is>
          <t>CONVERTIBLE DEBT (Details) - Convertible Debt [Line Items]</t>
        </is>
      </c>
      <c r="B3" s="4" t="inlineStr">
        <is>
          <t xml:space="preserve"> </t>
        </is>
      </c>
      <c r="C3" s="4" t="inlineStr">
        <is>
          <t xml:space="preserve"> </t>
        </is>
      </c>
    </row>
    <row r="4">
      <c r="A4" s="4" t="inlineStr">
        <is>
          <t>Convertible debt balance</t>
        </is>
      </c>
      <c r="B4" s="6" t="n">
        <v>85450000</v>
      </c>
      <c r="C4" s="6" t="n">
        <v>100000000</v>
      </c>
    </row>
    <row r="5">
      <c r="A5" s="3" t="inlineStr">
        <is>
          <t>Debt discount:</t>
        </is>
      </c>
      <c r="B5" s="4" t="inlineStr">
        <is>
          <t xml:space="preserve"> </t>
        </is>
      </c>
      <c r="C5" s="4" t="inlineStr">
        <is>
          <t xml:space="preserve"> </t>
        </is>
      </c>
    </row>
    <row r="6">
      <c r="A6" s="4" t="inlineStr">
        <is>
          <t>Derivative liability</t>
        </is>
      </c>
      <c r="B6" s="5" t="n">
        <v>-21580000</v>
      </c>
      <c r="C6" s="5" t="n">
        <v>-21580000</v>
      </c>
    </row>
    <row r="7">
      <c r="A7" s="4" t="inlineStr">
        <is>
          <t>Original Issue Discount of 16%</t>
        </is>
      </c>
      <c r="B7" s="5" t="n">
        <v>-16000000</v>
      </c>
      <c r="C7" s="5" t="n">
        <v>-16000000</v>
      </c>
    </row>
    <row r="8">
      <c r="A8" s="4" t="inlineStr">
        <is>
          <t>Placement fees and issuance costs</t>
        </is>
      </c>
      <c r="B8" s="5" t="n">
        <v>-7240000</v>
      </c>
      <c r="C8" s="5" t="n">
        <v>-7200000</v>
      </c>
    </row>
    <row r="9">
      <c r="A9" s="4" t="inlineStr">
        <is>
          <t>Total debt discount</t>
        </is>
      </c>
      <c r="B9" s="5" t="n">
        <v>-44820000</v>
      </c>
      <c r="C9" s="5" t="n">
        <v>-44780000</v>
      </c>
    </row>
    <row r="10">
      <c r="A10" s="4" t="inlineStr">
        <is>
          <t>Accretion expense</t>
        </is>
      </c>
      <c r="B10" s="5" t="n">
        <v>14974982</v>
      </c>
      <c r="C10" s="5" t="n">
        <v>3435178</v>
      </c>
    </row>
    <row r="11">
      <c r="A11" s="4" t="inlineStr">
        <is>
          <t>Derecognition upon conversion</t>
        </is>
      </c>
      <c r="B11" s="5" t="n">
        <v>3056472</v>
      </c>
      <c r="C11" s="5" t="n">
        <v>0</v>
      </c>
    </row>
    <row r="12">
      <c r="A12" s="4" t="inlineStr">
        <is>
          <t>Net debt discount after accretion</t>
        </is>
      </c>
      <c r="B12" s="5" t="n">
        <v>-26788546</v>
      </c>
      <c r="C12" s="5" t="n">
        <v>-41344822</v>
      </c>
    </row>
    <row r="13">
      <c r="A13" s="4" t="inlineStr">
        <is>
          <t>Convertible debt balance, net of debt discount</t>
        </is>
      </c>
      <c r="B13" s="6" t="n">
        <v>58661454</v>
      </c>
      <c r="C13" s="5" t="n">
        <v>58655178</v>
      </c>
    </row>
    <row r="14">
      <c r="A14" s="4" t="inlineStr">
        <is>
          <t>Convertible debt balance</t>
        </is>
      </c>
      <c r="B14" s="4" t="inlineStr">
        <is>
          <t xml:space="preserve"> </t>
        </is>
      </c>
      <c r="C14" s="6" t="n">
        <v>854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DEBT (Details) - Fair Value, Liabilities Measured on Recurring Basis, Unobservable Input Reconciliation</t>
        </is>
      </c>
      <c r="B1" s="2" t="inlineStr">
        <is>
          <t>9 Months Ended</t>
        </is>
      </c>
    </row>
    <row r="2">
      <c r="B2" s="2" t="inlineStr">
        <is>
          <t>Sep. 30, 2022 USD ($)</t>
        </is>
      </c>
    </row>
    <row r="3">
      <c r="A3" s="3" t="inlineStr">
        <is>
          <t>Fair Value Liabilities Measured On Recurring Basis Unobservable Input Reconciliation Abstract</t>
        </is>
      </c>
      <c r="B3" s="4" t="inlineStr">
        <is>
          <t xml:space="preserve"> </t>
        </is>
      </c>
    </row>
    <row r="4">
      <c r="A4" s="4" t="inlineStr">
        <is>
          <t>Balance</t>
        </is>
      </c>
      <c r="B4" s="6" t="n">
        <v>18735000</v>
      </c>
    </row>
    <row r="5">
      <c r="A5" s="4" t="inlineStr">
        <is>
          <t>Change in fair value</t>
        </is>
      </c>
      <c r="B5" s="5" t="n">
        <v>-14591938</v>
      </c>
    </row>
    <row r="6">
      <c r="A6" s="4" t="inlineStr">
        <is>
          <t>Derecognition upon conversion</t>
        </is>
      </c>
      <c r="B6" s="5" t="n">
        <v>-1622935</v>
      </c>
    </row>
    <row r="7">
      <c r="A7" s="4" t="inlineStr">
        <is>
          <t>Balance</t>
        </is>
      </c>
      <c r="B7" s="6" t="n">
        <v>25201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 OPTION AWARDS (Details) - USD ($) $ / shares in Units, shares in Millions</t>
        </is>
      </c>
      <c r="B1" s="2" t="inlineStr">
        <is>
          <t>1 Months Ended</t>
        </is>
      </c>
      <c r="C1" s="2" t="inlineStr">
        <is>
          <t>3 Months Ended</t>
        </is>
      </c>
      <c r="E1" s="2" t="inlineStr">
        <is>
          <t>9 Months Ended</t>
        </is>
      </c>
    </row>
    <row r="2">
      <c r="B2" s="2" t="inlineStr">
        <is>
          <t>Nov. 30, 2020</t>
        </is>
      </c>
      <c r="C2" s="2" t="inlineStr">
        <is>
          <t>Sep. 30, 2022</t>
        </is>
      </c>
      <c r="D2" s="2" t="inlineStr">
        <is>
          <t>Sep. 30, 2021</t>
        </is>
      </c>
      <c r="E2" s="2" t="inlineStr">
        <is>
          <t>Sep. 30, 2022</t>
        </is>
      </c>
      <c r="F2" s="2" t="inlineStr">
        <is>
          <t>Sep. 30, 2021</t>
        </is>
      </c>
      <c r="G2" s="2" t="inlineStr">
        <is>
          <t>Dec. 31,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 OPTION AWARD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Price (in Dollars per share)</t>
        </is>
      </c>
      <c r="B5" s="4" t="inlineStr">
        <is>
          <t xml:space="preserve"> </t>
        </is>
      </c>
      <c r="C5" s="8" t="n">
        <v>1.05</v>
      </c>
      <c r="D5" s="8" t="n">
        <v>11.93</v>
      </c>
      <c r="E5" s="8" t="n">
        <v>1.05</v>
      </c>
      <c r="F5" s="8" t="n">
        <v>11.93</v>
      </c>
      <c r="G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5</v>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 OPTION AWARD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xpiration Period</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4" t="inlineStr">
        <is>
          <t xml:space="preserve"> </t>
        </is>
      </c>
      <c r="C10" s="6" t="n">
        <v>0</v>
      </c>
      <c r="D10" s="6" t="n">
        <v>1291887</v>
      </c>
      <c r="E10" s="6" t="n">
        <v>166800</v>
      </c>
      <c r="F10" s="6" t="n">
        <v>2089500</v>
      </c>
      <c r="G1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STOCK OPTION AWARDS (Details) - Share-based Payment Arrangement, Option, Activity</t>
        </is>
      </c>
      <c r="B1" s="2" t="inlineStr">
        <is>
          <t>9 Months Ended</t>
        </is>
      </c>
    </row>
    <row r="2">
      <c r="B2" s="2" t="inlineStr">
        <is>
          <t>Sep. 30, 2022 $ / shares shares</t>
        </is>
      </c>
      <c r="C2" s="2" t="inlineStr">
        <is>
          <t>Sep. 30, 2021 USD ($) $ / shares shares</t>
        </is>
      </c>
    </row>
    <row r="3">
      <c r="A3" s="3" t="inlineStr">
        <is>
          <t>Share Based Payment Arrangement Option Activity Abstract</t>
        </is>
      </c>
      <c r="B3" s="4" t="inlineStr">
        <is>
          <t xml:space="preserve"> </t>
        </is>
      </c>
      <c r="C3" s="4" t="inlineStr">
        <is>
          <t xml:space="preserve"> </t>
        </is>
      </c>
    </row>
    <row r="4">
      <c r="A4" s="4" t="inlineStr">
        <is>
          <t>Outstanding, Shares | shares</t>
        </is>
      </c>
      <c r="B4" s="5" t="n">
        <v>391562</v>
      </c>
      <c r="C4" s="5" t="n">
        <v>477430</v>
      </c>
    </row>
    <row r="5">
      <c r="A5" s="4" t="inlineStr">
        <is>
          <t>Outstanding, Weighted- Average Exercise Price | $ / shares</t>
        </is>
      </c>
      <c r="B5" s="8" t="n">
        <v>5.07</v>
      </c>
      <c r="C5" s="8" t="n">
        <v>3.53</v>
      </c>
    </row>
    <row r="6">
      <c r="A6" s="4" t="inlineStr">
        <is>
          <t>Exercisable, Shares | shares</t>
        </is>
      </c>
      <c r="B6" s="5" t="n">
        <v>369443</v>
      </c>
      <c r="C6" s="5" t="n">
        <v>446295</v>
      </c>
    </row>
    <row r="7">
      <c r="A7" s="4" t="inlineStr">
        <is>
          <t>Exercisable, Weighted- Average Exercise Price | $ / shares</t>
        </is>
      </c>
      <c r="B7" s="8" t="n">
        <v>1.47</v>
      </c>
      <c r="C7" s="8" t="n">
        <v>5.37</v>
      </c>
    </row>
    <row r="8">
      <c r="A8" s="4" t="inlineStr">
        <is>
          <t>Exercisable, Aggregate Intrinsic Value | $</t>
        </is>
      </c>
      <c r="B8" s="4" t="inlineStr">
        <is>
          <t xml:space="preserve"> </t>
        </is>
      </c>
      <c r="C8" s="6" t="n">
        <v>5324299</v>
      </c>
    </row>
    <row r="9">
      <c r="A9" s="4" t="inlineStr">
        <is>
          <t>Vested and Expected to Vest, Shares | shares</t>
        </is>
      </c>
      <c r="B9" s="5" t="n">
        <v>369443</v>
      </c>
      <c r="C9" s="5" t="n">
        <v>547834</v>
      </c>
    </row>
    <row r="10">
      <c r="A10" s="4" t="inlineStr">
        <is>
          <t>Vested and Expected to Vest, Weighted- Average Exercise Price | $ / shares</t>
        </is>
      </c>
      <c r="B10" s="8" t="n">
        <v>1.47</v>
      </c>
      <c r="C10" s="9" t="n">
        <v>6.8</v>
      </c>
    </row>
    <row r="11">
      <c r="A11" s="4" t="inlineStr">
        <is>
          <t>Vested and Expected to Vest, Aggregate Intrinsic Value | $</t>
        </is>
      </c>
      <c r="B11" s="4" t="inlineStr">
        <is>
          <t xml:space="preserve"> </t>
        </is>
      </c>
      <c r="C11" s="6" t="n">
        <v>6535660</v>
      </c>
    </row>
    <row r="12">
      <c r="A12" s="4" t="inlineStr">
        <is>
          <t>Granted, Shares | shares</t>
        </is>
      </c>
      <c r="B12" s="5" t="n">
        <v>0</v>
      </c>
      <c r="C12" s="5" t="n">
        <v>230122</v>
      </c>
    </row>
    <row r="13">
      <c r="A13" s="4" t="inlineStr">
        <is>
          <t>Granted, Weighted- Average Exercise Price | $ / shares</t>
        </is>
      </c>
      <c r="B13" s="6" t="n">
        <v>0</v>
      </c>
      <c r="C13" s="8" t="n">
        <v>10.59</v>
      </c>
    </row>
    <row r="14">
      <c r="A14" s="4" t="inlineStr">
        <is>
          <t>Exercised, Shares | shares</t>
        </is>
      </c>
      <c r="B14" s="5" t="n">
        <v>-12417</v>
      </c>
      <c r="C14" s="5" t="n">
        <v>-100802</v>
      </c>
    </row>
    <row r="15">
      <c r="A15" s="4" t="inlineStr">
        <is>
          <t>Exercised, Weighted- Average Exercise Price | $ / shares</t>
        </is>
      </c>
      <c r="B15" s="8" t="n">
        <v>0.07000000000000001</v>
      </c>
      <c r="C15" s="8" t="n">
        <v>0.46</v>
      </c>
    </row>
    <row r="16">
      <c r="A16" s="4" t="inlineStr">
        <is>
          <t>Forfeited or Expired, Shares | shares</t>
        </is>
      </c>
      <c r="B16" s="5" t="n">
        <v>-9702</v>
      </c>
      <c r="C16" s="5" t="n">
        <v>-31251</v>
      </c>
    </row>
    <row r="17">
      <c r="A17" s="4" t="inlineStr">
        <is>
          <t>Forfeited or Expired, Weighted- Average Exercise Price | $ / shares</t>
        </is>
      </c>
      <c r="B17" s="8" t="n">
        <v>9.24</v>
      </c>
      <c r="C17" s="9" t="n">
        <v>2.5</v>
      </c>
    </row>
    <row r="18">
      <c r="A18" s="4" t="inlineStr">
        <is>
          <t>Outstanding, Shares | shares</t>
        </is>
      </c>
      <c r="B18" s="5" t="n">
        <v>369443</v>
      </c>
      <c r="C18" s="5" t="n">
        <v>575499</v>
      </c>
    </row>
    <row r="19">
      <c r="A19" s="4" t="inlineStr">
        <is>
          <t>Outstanding, Weighted- Average Exercise Price | $ / shares</t>
        </is>
      </c>
      <c r="B19" s="8" t="n">
        <v>1.47</v>
      </c>
      <c r="C19" s="8" t="n">
        <v>7.06</v>
      </c>
    </row>
    <row r="20">
      <c r="A20" s="4" t="inlineStr">
        <is>
          <t>Outstanding, Aggregate Intrinsic Value | $</t>
        </is>
      </c>
      <c r="B20" s="4" t="inlineStr">
        <is>
          <t xml:space="preserve"> </t>
        </is>
      </c>
      <c r="C20" s="6" t="n">
        <v>68657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WARDS (Details) - Nonvested Restricted Stock Shares Activity - $ / shares</t>
        </is>
      </c>
      <c r="B1" s="2" t="inlineStr">
        <is>
          <t>9 Months Ended</t>
        </is>
      </c>
    </row>
    <row r="2">
      <c r="B2" s="2" t="inlineStr">
        <is>
          <t>Sep. 30, 2022</t>
        </is>
      </c>
      <c r="C2" s="2" t="inlineStr">
        <is>
          <t>Sep. 30, 2021</t>
        </is>
      </c>
    </row>
    <row r="3">
      <c r="A3" s="3" t="inlineStr">
        <is>
          <t>Nonvested Restricted Stock Shares Activity Abstract</t>
        </is>
      </c>
      <c r="B3" s="4" t="inlineStr">
        <is>
          <t xml:space="preserve"> </t>
        </is>
      </c>
      <c r="C3" s="4" t="inlineStr">
        <is>
          <t xml:space="preserve"> </t>
        </is>
      </c>
    </row>
    <row r="4">
      <c r="A4" s="4" t="inlineStr">
        <is>
          <t>Non-vested Restricted Stock Awards</t>
        </is>
      </c>
      <c r="B4" s="4" t="inlineStr">
        <is>
          <t xml:space="preserve"> </t>
        </is>
      </c>
      <c r="C4" s="5" t="n">
        <v>0</v>
      </c>
    </row>
    <row r="5">
      <c r="A5" s="4" t="inlineStr">
        <is>
          <t>Non-vested Restricted Stock Awards, Weighted Average Grant Date Fair Value</t>
        </is>
      </c>
      <c r="B5" s="4" t="inlineStr">
        <is>
          <t xml:space="preserve"> </t>
        </is>
      </c>
      <c r="C5" s="6" t="n">
        <v>0</v>
      </c>
    </row>
    <row r="6">
      <c r="A6" s="4" t="inlineStr">
        <is>
          <t>Granted</t>
        </is>
      </c>
      <c r="B6" s="5" t="n">
        <v>39413</v>
      </c>
      <c r="C6" s="5" t="n">
        <v>0</v>
      </c>
    </row>
    <row r="7">
      <c r="A7" s="4" t="inlineStr">
        <is>
          <t>Granted, Weighted Average Grant Date Fair Value</t>
        </is>
      </c>
      <c r="B7" s="8" t="n">
        <v>3.24</v>
      </c>
      <c r="C7" s="6" t="n">
        <v>0</v>
      </c>
    </row>
    <row r="8">
      <c r="A8" s="4" t="inlineStr">
        <is>
          <t>Vested</t>
        </is>
      </c>
      <c r="B8" s="5" t="n">
        <v>-39413</v>
      </c>
      <c r="C8" s="5" t="n">
        <v>0</v>
      </c>
    </row>
    <row r="9">
      <c r="A9" s="4" t="inlineStr">
        <is>
          <t>Vested, Weighted Average Grant Date Fair Value</t>
        </is>
      </c>
      <c r="B9" s="8" t="n">
        <v>-3.24</v>
      </c>
      <c r="C9" s="6" t="n">
        <v>0</v>
      </c>
    </row>
    <row r="10">
      <c r="A10" s="4" t="inlineStr">
        <is>
          <t>Forfeited</t>
        </is>
      </c>
      <c r="B10" s="5" t="n">
        <v>0</v>
      </c>
      <c r="C10" s="5" t="n">
        <v>0</v>
      </c>
    </row>
    <row r="11">
      <c r="A11" s="4" t="inlineStr">
        <is>
          <t>Forfeited, Weighted Average Grant Date Fair Value</t>
        </is>
      </c>
      <c r="B11" s="6" t="n">
        <v>0</v>
      </c>
      <c r="C11" s="6" t="n">
        <v>0</v>
      </c>
    </row>
    <row r="12">
      <c r="A12" s="4" t="inlineStr">
        <is>
          <t>Non-vested Restricted Stock Awards</t>
        </is>
      </c>
      <c r="B12" s="5" t="n">
        <v>0</v>
      </c>
      <c r="C12" s="5" t="n">
        <v>0</v>
      </c>
    </row>
    <row r="13">
      <c r="A13" s="4" t="inlineStr">
        <is>
          <t>Non-vested Restricted Stock Awards, Weighted Average Grant Date Fair Value</t>
        </is>
      </c>
      <c r="B13" s="6" t="n">
        <v>0</v>
      </c>
      <c r="C13"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 GRANT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GRANT EXPENSE (Detail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32696</v>
      </c>
      <c r="C4" s="6" t="n">
        <v>238238</v>
      </c>
      <c r="D4" s="6" t="n">
        <v>338348</v>
      </c>
      <c r="E4" s="6" t="n">
        <v>10418996</v>
      </c>
    </row>
    <row r="5">
      <c r="A5" s="4" t="inlineStr">
        <is>
          <t>Common Stock, Capital Shares Reserved for Future Issuance (in Shares)</t>
        </is>
      </c>
      <c r="B5" s="4" t="inlineStr">
        <is>
          <t xml:space="preserve"> </t>
        </is>
      </c>
      <c r="C5" s="5" t="n">
        <v>221090</v>
      </c>
      <c r="D5" s="4" t="inlineStr">
        <is>
          <t xml:space="preserve"> </t>
        </is>
      </c>
      <c r="E5" s="5" t="n">
        <v>221090</v>
      </c>
    </row>
    <row r="6">
      <c r="A6" s="4" t="inlineStr">
        <is>
          <t>Employees and Board Members [Member]</t>
        </is>
      </c>
      <c r="B6" s="4" t="inlineStr">
        <is>
          <t xml:space="preserve"> </t>
        </is>
      </c>
      <c r="C6" s="4" t="inlineStr">
        <is>
          <t xml:space="preserve"> </t>
        </is>
      </c>
      <c r="D6" s="4" t="inlineStr">
        <is>
          <t xml:space="preserve"> </t>
        </is>
      </c>
      <c r="E6" s="4" t="inlineStr">
        <is>
          <t xml:space="preserve"> </t>
        </is>
      </c>
    </row>
    <row r="7">
      <c r="A7" s="3" t="inlineStr">
        <is>
          <t>STOCK GRANT EXPENSE (Details)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6" t="n">
        <v>1496711</v>
      </c>
      <c r="C8" s="4" t="inlineStr">
        <is>
          <t xml:space="preserve"> </t>
        </is>
      </c>
      <c r="D8" s="6" t="n">
        <v>1496711</v>
      </c>
      <c r="E8" s="4" t="inlineStr">
        <is>
          <t xml:space="preserve"> </t>
        </is>
      </c>
    </row>
    <row r="9">
      <c r="A9" s="4" t="inlineStr">
        <is>
          <t>Services [Member]</t>
        </is>
      </c>
      <c r="B9" s="4" t="inlineStr">
        <is>
          <t xml:space="preserve"> </t>
        </is>
      </c>
      <c r="C9" s="4" t="inlineStr">
        <is>
          <t xml:space="preserve"> </t>
        </is>
      </c>
      <c r="D9" s="4" t="inlineStr">
        <is>
          <t xml:space="preserve"> </t>
        </is>
      </c>
      <c r="E9" s="4" t="inlineStr">
        <is>
          <t xml:space="preserve"> </t>
        </is>
      </c>
    </row>
    <row r="10">
      <c r="A10" s="3" t="inlineStr">
        <is>
          <t>STOCK GRANT EXPENSE (Details)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4" t="inlineStr">
        <is>
          <t xml:space="preserve"> </t>
        </is>
      </c>
      <c r="C11" s="6" t="n">
        <v>79238</v>
      </c>
      <c r="D11" s="4" t="inlineStr">
        <is>
          <t xml:space="preserve"> </t>
        </is>
      </c>
      <c r="E11" s="6" t="n">
        <v>2056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GRANT EXPENSE (Details) - Disclosure of Share-Based Compensation Arrangements by Share-Based Payment Award - share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tock grants</t>
        </is>
      </c>
      <c r="B4" s="5" t="n">
        <v>222500</v>
      </c>
      <c r="C4" s="5" t="n">
        <v>700833</v>
      </c>
    </row>
    <row r="5">
      <c r="A5" s="4" t="inlineStr">
        <is>
          <t>Employees and Board Member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grants</t>
        </is>
      </c>
      <c r="B7" s="5" t="n">
        <v>0</v>
      </c>
      <c r="C7" s="5" t="n">
        <v>50000</v>
      </c>
    </row>
    <row r="8">
      <c r="A8" s="4" t="inlineStr">
        <is>
          <t>Share-Based Payment Arrangeme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grants</t>
        </is>
      </c>
      <c r="B10" s="5" t="n">
        <v>222500</v>
      </c>
      <c r="C10" s="5" t="n">
        <v>6508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COMMON STOCK (Details) - USD ($) $ / shares in Units, $ in Thousands</t>
        </is>
      </c>
      <c r="B1" s="2" t="inlineStr">
        <is>
          <t>1 Months Ended</t>
        </is>
      </c>
      <c r="E1" s="2" t="inlineStr">
        <is>
          <t>9 Months Ended</t>
        </is>
      </c>
    </row>
    <row r="2">
      <c r="B2" s="2" t="inlineStr">
        <is>
          <t>Feb. 28, 2022</t>
        </is>
      </c>
      <c r="C2" s="2" t="inlineStr">
        <is>
          <t>Nov. 30, 2021</t>
        </is>
      </c>
      <c r="D2" s="2" t="inlineStr">
        <is>
          <t>Nov. 24, 2021</t>
        </is>
      </c>
      <c r="E2" s="2" t="inlineStr">
        <is>
          <t>Sep. 30, 2022</t>
        </is>
      </c>
      <c r="F2" s="2" t="inlineStr">
        <is>
          <t>Jul. 29,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Owned, Balance, Shares</t>
        </is>
      </c>
      <c r="B4" s="4" t="inlineStr">
        <is>
          <t xml:space="preserve"> </t>
        </is>
      </c>
      <c r="C4" s="5" t="n">
        <v>18489207</v>
      </c>
      <c r="D4" s="4" t="inlineStr">
        <is>
          <t xml:space="preserve"> </t>
        </is>
      </c>
      <c r="E4" s="4" t="inlineStr">
        <is>
          <t xml:space="preserve"> </t>
        </is>
      </c>
      <c r="F4" s="4" t="inlineStr">
        <is>
          <t xml:space="preserve"> </t>
        </is>
      </c>
    </row>
    <row r="5">
      <c r="A5" s="4" t="inlineStr">
        <is>
          <t>Stock Issued During Period, Shares, New Issues</t>
        </is>
      </c>
      <c r="B5" s="5" t="n">
        <v>1000000</v>
      </c>
      <c r="C5" s="5" t="n">
        <v>1000000</v>
      </c>
      <c r="D5" s="4" t="inlineStr">
        <is>
          <t xml:space="preserve"> </t>
        </is>
      </c>
      <c r="E5" s="4" t="inlineStr">
        <is>
          <t xml:space="preserve"> </t>
        </is>
      </c>
      <c r="F5" s="4" t="inlineStr">
        <is>
          <t xml:space="preserve"> </t>
        </is>
      </c>
    </row>
    <row r="6">
      <c r="A6" s="4" t="inlineStr">
        <is>
          <t>Stock Issued During Period, Value, New Issues (in Dollars)</t>
        </is>
      </c>
      <c r="B6" s="4" t="inlineStr">
        <is>
          <t xml:space="preserve"> </t>
        </is>
      </c>
      <c r="C6" s="4" t="inlineStr">
        <is>
          <t xml:space="preserve"> </t>
        </is>
      </c>
      <c r="D6" s="6" t="n">
        <v>5590</v>
      </c>
      <c r="E6" s="4" t="inlineStr">
        <is>
          <t xml:space="preserve"> </t>
        </is>
      </c>
      <c r="F6" s="4" t="inlineStr">
        <is>
          <t xml:space="preserve"> </t>
        </is>
      </c>
    </row>
    <row r="7">
      <c r="A7" s="4" t="inlineStr">
        <is>
          <t>Share Price (in Dollars per share)</t>
        </is>
      </c>
      <c r="B7" s="4" t="inlineStr">
        <is>
          <t xml:space="preserve"> </t>
        </is>
      </c>
      <c r="C7" s="4" t="inlineStr">
        <is>
          <t xml:space="preserve"> </t>
        </is>
      </c>
      <c r="D7" s="4" t="inlineStr">
        <is>
          <t xml:space="preserve"> </t>
        </is>
      </c>
      <c r="E7" s="4" t="inlineStr">
        <is>
          <t xml:space="preserve"> </t>
        </is>
      </c>
      <c r="F7" s="8" t="n">
        <v>0.82</v>
      </c>
    </row>
    <row r="8">
      <c r="A8" s="4" t="inlineStr">
        <is>
          <t>Share to be Issu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ON STOCK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5" t="n">
        <v>820000</v>
      </c>
      <c r="C10" s="4" t="inlineStr">
        <is>
          <t xml:space="preserve"> </t>
        </is>
      </c>
      <c r="D10" s="4" t="inlineStr">
        <is>
          <t xml:space="preserve"> </t>
        </is>
      </c>
      <c r="E10" s="4" t="inlineStr">
        <is>
          <t xml:space="preserve"> </t>
        </is>
      </c>
      <c r="F10" s="4" t="inlineStr">
        <is>
          <t xml:space="preserve"> </t>
        </is>
      </c>
    </row>
    <row r="11">
      <c r="A11" s="4" t="inlineStr">
        <is>
          <t>PrivC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and Retired During Period, Shares</t>
        </is>
      </c>
      <c r="B13" s="4" t="inlineStr">
        <is>
          <t xml:space="preserve"> </t>
        </is>
      </c>
      <c r="C13" s="4" t="inlineStr">
        <is>
          <t xml:space="preserve"> </t>
        </is>
      </c>
      <c r="D13" s="4" t="inlineStr">
        <is>
          <t xml:space="preserve"> </t>
        </is>
      </c>
      <c r="E13" s="5" t="n">
        <v>1245833</v>
      </c>
      <c r="F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7" customWidth="1" min="2" max="2"/>
    <col width="14" customWidth="1" min="3" max="3"/>
    <col width="17" customWidth="1" min="4" max="4"/>
    <col width="14" customWidth="1" min="5" max="5"/>
  </cols>
  <sheetData>
    <row r="1">
      <c r="A1" s="1" t="inlineStr">
        <is>
          <t>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Text Block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93151</v>
      </c>
      <c r="C4" s="6" t="n">
        <v>171883</v>
      </c>
      <c r="D4" s="6" t="n">
        <v>586607</v>
      </c>
      <c r="E4" s="6" t="n">
        <v>272672</v>
      </c>
    </row>
    <row r="5">
      <c r="A5" s="4" t="inlineStr">
        <is>
          <t>Operating Lease, Weighted Average Remaining Lease Term</t>
        </is>
      </c>
      <c r="B5" s="4" t="inlineStr">
        <is>
          <t>2 years 6 months</t>
        </is>
      </c>
      <c r="C5" s="4" t="inlineStr">
        <is>
          <t xml:space="preserve"> </t>
        </is>
      </c>
      <c r="D5" s="4" t="inlineStr">
        <is>
          <t>2 years 6 months</t>
        </is>
      </c>
      <c r="E5" s="4" t="inlineStr">
        <is>
          <t xml:space="preserve"> </t>
        </is>
      </c>
    </row>
    <row r="6">
      <c r="A6" s="4" t="inlineStr">
        <is>
          <t>Operating Lease, Weighted Average Discount Rate, Percent</t>
        </is>
      </c>
      <c r="B6" s="12" t="n">
        <v>0.1</v>
      </c>
      <c r="C6" s="4" t="inlineStr">
        <is>
          <t xml:space="preserve"> </t>
        </is>
      </c>
      <c r="D6" s="12" t="n">
        <v>0.1</v>
      </c>
      <c r="E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Lessee, Operating Lease, Liability, Maturity - USD ($)</t>
        </is>
      </c>
      <c r="B1" s="2" t="inlineStr">
        <is>
          <t>Sep. 30, 2022</t>
        </is>
      </c>
      <c r="C1" s="2" t="inlineStr">
        <is>
          <t>Dec. 31, 2021</t>
        </is>
      </c>
    </row>
    <row r="2">
      <c r="A2" s="3" t="inlineStr">
        <is>
          <t>Lessee Operating Lease Liability Maturity Abstract</t>
        </is>
      </c>
      <c r="B2" s="4" t="inlineStr">
        <is>
          <t xml:space="preserve"> </t>
        </is>
      </c>
      <c r="C2" s="4" t="inlineStr">
        <is>
          <t xml:space="preserve"> </t>
        </is>
      </c>
    </row>
    <row r="3">
      <c r="A3" s="4" t="inlineStr">
        <is>
          <t>2022 (Remainder)</t>
        </is>
      </c>
      <c r="B3" s="6" t="n">
        <v>232892</v>
      </c>
      <c r="C3" s="4" t="inlineStr">
        <is>
          <t xml:space="preserve"> </t>
        </is>
      </c>
    </row>
    <row r="4">
      <c r="A4" s="4" t="inlineStr">
        <is>
          <t>2023</t>
        </is>
      </c>
      <c r="B4" s="5" t="n">
        <v>671630</v>
      </c>
      <c r="C4" s="4" t="inlineStr">
        <is>
          <t xml:space="preserve"> </t>
        </is>
      </c>
    </row>
    <row r="5">
      <c r="A5" s="4" t="inlineStr">
        <is>
          <t>2024</t>
        </is>
      </c>
      <c r="B5" s="5" t="n">
        <v>462452</v>
      </c>
      <c r="C5" s="4" t="inlineStr">
        <is>
          <t xml:space="preserve"> </t>
        </is>
      </c>
    </row>
    <row r="6">
      <c r="A6" s="4" t="inlineStr">
        <is>
          <t>2025</t>
        </is>
      </c>
      <c r="B6" s="5" t="n">
        <v>350422</v>
      </c>
      <c r="C6" s="4" t="inlineStr">
        <is>
          <t xml:space="preserve"> </t>
        </is>
      </c>
    </row>
    <row r="7">
      <c r="A7" s="4" t="inlineStr">
        <is>
          <t>2026</t>
        </is>
      </c>
      <c r="B7" s="5" t="n">
        <v>248605</v>
      </c>
      <c r="C7" s="4" t="inlineStr">
        <is>
          <t xml:space="preserve"> </t>
        </is>
      </c>
    </row>
    <row r="8">
      <c r="A8" s="4" t="inlineStr">
        <is>
          <t>Thereafter</t>
        </is>
      </c>
      <c r="B8" s="5" t="n">
        <v>42464</v>
      </c>
      <c r="C8" s="4" t="inlineStr">
        <is>
          <t xml:space="preserve"> </t>
        </is>
      </c>
    </row>
    <row r="9">
      <c r="A9" s="4" t="inlineStr">
        <is>
          <t>Total lease payments</t>
        </is>
      </c>
      <c r="B9" s="5" t="n">
        <v>2008465</v>
      </c>
      <c r="C9" s="4" t="inlineStr">
        <is>
          <t xml:space="preserve"> </t>
        </is>
      </c>
    </row>
    <row r="10">
      <c r="A10" s="4" t="inlineStr">
        <is>
          <t>Less: present value adjustment</t>
        </is>
      </c>
      <c r="B10" s="5" t="n">
        <v>-251803</v>
      </c>
      <c r="C10" s="4" t="inlineStr">
        <is>
          <t xml:space="preserve"> </t>
        </is>
      </c>
    </row>
    <row r="11">
      <c r="A11" s="4" t="inlineStr">
        <is>
          <t>Present value of total lease liabilities</t>
        </is>
      </c>
      <c r="B11" s="5" t="n">
        <v>1756662</v>
      </c>
      <c r="C11" s="4" t="inlineStr">
        <is>
          <t xml:space="preserve"> </t>
        </is>
      </c>
    </row>
    <row r="12">
      <c r="A12" s="4" t="inlineStr">
        <is>
          <t>Less: current lease liabilities</t>
        </is>
      </c>
      <c r="B12" s="5" t="n">
        <v>-632038</v>
      </c>
      <c r="C12" s="6" t="n">
        <v>-495134</v>
      </c>
    </row>
    <row r="13">
      <c r="A13" s="4" t="inlineStr">
        <is>
          <t>Long-term lease liabilities</t>
        </is>
      </c>
      <c r="B13" s="6" t="n">
        <v>1124624</v>
      </c>
      <c r="C13" s="6" t="n">
        <v>10358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6076181</v>
      </c>
      <c r="C4" s="6" t="n">
        <v>-1941874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718262</v>
      </c>
      <c r="C6" s="5" t="n">
        <v>477886</v>
      </c>
    </row>
    <row r="7">
      <c r="A7" s="4" t="inlineStr">
        <is>
          <t>Noncash lease expense</t>
        </is>
      </c>
      <c r="B7" s="5" t="n">
        <v>54117</v>
      </c>
      <c r="C7" s="5" t="n">
        <v>-1202</v>
      </c>
    </row>
    <row r="8">
      <c r="A8" s="4" t="inlineStr">
        <is>
          <t>Stock compensation expense</t>
        </is>
      </c>
      <c r="B8" s="5" t="n">
        <v>166800</v>
      </c>
      <c r="C8" s="5" t="n">
        <v>5867072</v>
      </c>
    </row>
    <row r="9">
      <c r="A9" s="4" t="inlineStr">
        <is>
          <t>Common stocks issued for professional fees</t>
        </is>
      </c>
      <c r="B9" s="5" t="n">
        <v>338348</v>
      </c>
      <c r="C9" s="5" t="n">
        <v>10418996</v>
      </c>
    </row>
    <row r="10">
      <c r="A10" s="4" t="inlineStr">
        <is>
          <t>Stock compensation issued for interest</t>
        </is>
      </c>
      <c r="B10" s="5" t="n">
        <v>1819341</v>
      </c>
      <c r="C10" s="5" t="n">
        <v>598994</v>
      </c>
    </row>
    <row r="11">
      <c r="A11" s="4" t="inlineStr">
        <is>
          <t>Common stock issued to employees as stock compensation</t>
        </is>
      </c>
      <c r="B11" s="5" t="n">
        <v>2223611</v>
      </c>
      <c r="C11" s="5" t="n">
        <v>0</v>
      </c>
    </row>
    <row r="12">
      <c r="A12" s="4" t="inlineStr">
        <is>
          <t>Interest expense - debt discount</t>
        </is>
      </c>
      <c r="B12" s="5" t="n">
        <v>11539803</v>
      </c>
      <c r="C12" s="5" t="n">
        <v>2993408</v>
      </c>
    </row>
    <row r="13">
      <c r="A13" s="4" t="inlineStr">
        <is>
          <t>Changes in fair value of derivative liability</t>
        </is>
      </c>
      <c r="B13" s="5" t="n">
        <v>-14591938</v>
      </c>
      <c r="C13" s="5" t="n">
        <v>0</v>
      </c>
    </row>
    <row r="14">
      <c r="A14" s="4" t="inlineStr">
        <is>
          <t>Derecognition expense on conversion of convertible debt</t>
        </is>
      </c>
      <c r="B14" s="5" t="n">
        <v>5709672</v>
      </c>
      <c r="C14" s="5" t="n">
        <v>0</v>
      </c>
    </row>
    <row r="15">
      <c r="A15" s="3" t="inlineStr">
        <is>
          <t>Changes in assets and liabilities:</t>
        </is>
      </c>
      <c r="B15" s="4" t="inlineStr">
        <is>
          <t xml:space="preserve"> </t>
        </is>
      </c>
      <c r="C15" s="4" t="inlineStr">
        <is>
          <t xml:space="preserve"> </t>
        </is>
      </c>
    </row>
    <row r="16">
      <c r="A16" s="4" t="inlineStr">
        <is>
          <t>Guarantee deposits</t>
        </is>
      </c>
      <c r="B16" s="5" t="n">
        <v>25906</v>
      </c>
      <c r="C16" s="5" t="n">
        <v>0</v>
      </c>
    </row>
    <row r="17">
      <c r="A17" s="4" t="inlineStr">
        <is>
          <t>Other receivable, net</t>
        </is>
      </c>
      <c r="B17" s="5" t="n">
        <v>-308401</v>
      </c>
      <c r="C17" s="5" t="n">
        <v>-154556</v>
      </c>
    </row>
    <row r="18">
      <c r="A18" s="4" t="inlineStr">
        <is>
          <t>Inventory</t>
        </is>
      </c>
      <c r="B18" s="5" t="n">
        <v>12676</v>
      </c>
      <c r="C18" s="5" t="n">
        <v>-53278</v>
      </c>
    </row>
    <row r="19">
      <c r="A19" s="4" t="inlineStr">
        <is>
          <t>Prepaid and other current assets</t>
        </is>
      </c>
      <c r="B19" s="5" t="n">
        <v>-1903359</v>
      </c>
      <c r="C19" s="5" t="n">
        <v>-184172</v>
      </c>
    </row>
    <row r="20">
      <c r="A20" s="4" t="inlineStr">
        <is>
          <t>Cash due from gateways, net</t>
        </is>
      </c>
      <c r="B20" s="5" t="n">
        <v>3816577</v>
      </c>
      <c r="C20" s="5" t="n">
        <v>-12114404</v>
      </c>
    </row>
    <row r="21">
      <c r="A21" s="4" t="inlineStr">
        <is>
          <t>Other assets</t>
        </is>
      </c>
      <c r="B21" s="5" t="n">
        <v>47644</v>
      </c>
      <c r="C21" s="5" t="n">
        <v>679558</v>
      </c>
    </row>
    <row r="22">
      <c r="A22" s="4" t="inlineStr">
        <is>
          <t>Accounts payable</t>
        </is>
      </c>
      <c r="B22" s="5" t="n">
        <v>-728041</v>
      </c>
      <c r="C22" s="5" t="n">
        <v>370487</v>
      </c>
    </row>
    <row r="23">
      <c r="A23" s="4" t="inlineStr">
        <is>
          <t>Other current liabilities</t>
        </is>
      </c>
      <c r="B23" s="5" t="n">
        <v>347718</v>
      </c>
      <c r="C23" s="5" t="n">
        <v>3384258</v>
      </c>
    </row>
    <row r="24">
      <c r="A24" s="4" t="inlineStr">
        <is>
          <t>Accrued interest</t>
        </is>
      </c>
      <c r="B24" s="5" t="n">
        <v>-1218265</v>
      </c>
      <c r="C24" s="5" t="n">
        <v>0</v>
      </c>
    </row>
    <row r="25">
      <c r="A25" s="4" t="inlineStr">
        <is>
          <t>Payment processing liabilities, net</t>
        </is>
      </c>
      <c r="B25" s="5" t="n">
        <v>2561645</v>
      </c>
      <c r="C25" s="5" t="n">
        <v>-6898339</v>
      </c>
    </row>
    <row r="26">
      <c r="A26" s="4" t="inlineStr">
        <is>
          <t>Net cash provided by (used in) operating activities</t>
        </is>
      </c>
      <c r="B26" s="5" t="n">
        <v>-11444065</v>
      </c>
      <c r="C26" s="5" t="n">
        <v>-14034039</v>
      </c>
    </row>
    <row r="27">
      <c r="A27" s="3" t="inlineStr">
        <is>
          <t>Cash flows from investing activities:</t>
        </is>
      </c>
      <c r="B27" s="4" t="inlineStr">
        <is>
          <t xml:space="preserve"> </t>
        </is>
      </c>
      <c r="C27" s="4" t="inlineStr">
        <is>
          <t xml:space="preserve"> </t>
        </is>
      </c>
    </row>
    <row r="28">
      <c r="A28" s="4" t="inlineStr">
        <is>
          <t>Purchases of property and equipment</t>
        </is>
      </c>
      <c r="B28" s="5" t="n">
        <v>-101798</v>
      </c>
      <c r="C28" s="5" t="n">
        <v>-97818</v>
      </c>
    </row>
    <row r="29">
      <c r="A29" s="4" t="inlineStr">
        <is>
          <t>Deposit on acquisitions</t>
        </is>
      </c>
      <c r="B29" s="5" t="n">
        <v>-1451247</v>
      </c>
      <c r="C29" s="4" t="inlineStr">
        <is>
          <t xml:space="preserve"> </t>
        </is>
      </c>
    </row>
    <row r="30">
      <c r="A30" s="4" t="inlineStr">
        <is>
          <t>Purchase of intangibles</t>
        </is>
      </c>
      <c r="B30" s="5" t="n">
        <v>-500000</v>
      </c>
      <c r="C30" s="5" t="n">
        <v>-2500000</v>
      </c>
    </row>
    <row r="31">
      <c r="A31" s="4" t="inlineStr">
        <is>
          <t>Net cash used in investing activities</t>
        </is>
      </c>
      <c r="B31" s="5" t="n">
        <v>-46863645</v>
      </c>
      <c r="C31" s="5" t="n">
        <v>-2597818</v>
      </c>
    </row>
    <row r="32">
      <c r="A32" s="3" t="inlineStr">
        <is>
          <t>Cash flows from financing activities:</t>
        </is>
      </c>
      <c r="B32" s="4" t="inlineStr">
        <is>
          <t xml:space="preserve"> </t>
        </is>
      </c>
      <c r="C32" s="4" t="inlineStr">
        <is>
          <t xml:space="preserve"> </t>
        </is>
      </c>
    </row>
    <row r="33">
      <c r="A33" s="4" t="inlineStr">
        <is>
          <t>Treasury stock repurchase</t>
        </is>
      </c>
      <c r="B33" s="5" t="n">
        <v>-3236723</v>
      </c>
      <c r="C33" s="5" t="n">
        <v>-2679633</v>
      </c>
    </row>
    <row r="34">
      <c r="A34" s="4" t="inlineStr">
        <is>
          <t>Proceeds from stock option exercises</t>
        </is>
      </c>
      <c r="B34" s="5" t="n">
        <v>5215</v>
      </c>
      <c r="C34" s="5" t="n">
        <v>2250</v>
      </c>
    </row>
    <row r="35">
      <c r="A35" s="4" t="inlineStr">
        <is>
          <t>Repayments on convertible debt</t>
        </is>
      </c>
      <c r="B35" s="5" t="n">
        <v>-6000000</v>
      </c>
      <c r="C35" s="5" t="n">
        <v>0</v>
      </c>
    </row>
    <row r="36">
      <c r="A36" s="4" t="inlineStr">
        <is>
          <t>Borrowing form notes payable</t>
        </is>
      </c>
      <c r="B36" s="4" t="inlineStr">
        <is>
          <t xml:space="preserve"> </t>
        </is>
      </c>
      <c r="C36" s="5" t="n">
        <v>350000</v>
      </c>
    </row>
    <row r="37">
      <c r="A37" s="4" t="inlineStr">
        <is>
          <t>Proceeds from exercise of warrant</t>
        </is>
      </c>
      <c r="B37" s="5" t="n">
        <v>0</v>
      </c>
      <c r="C37" s="5" t="n">
        <v>3731200</v>
      </c>
    </row>
    <row r="38">
      <c r="A38" s="4" t="inlineStr">
        <is>
          <t>Repurchase of common stock from stockholder</t>
        </is>
      </c>
      <c r="B38" s="5" t="n">
        <v>0</v>
      </c>
      <c r="C38" s="5" t="n">
        <v>-4194000</v>
      </c>
    </row>
    <row r="39">
      <c r="A39" s="4" t="inlineStr">
        <is>
          <t>Proceeds from issuance of common stock</t>
        </is>
      </c>
      <c r="B39" s="5" t="n">
        <v>0</v>
      </c>
      <c r="C39" s="5" t="n">
        <v>45805491</v>
      </c>
    </row>
    <row r="40">
      <c r="A40" s="4" t="inlineStr">
        <is>
          <t>Net cash provided by (used in) financing activities</t>
        </is>
      </c>
      <c r="B40" s="5" t="n">
        <v>-9231508</v>
      </c>
      <c r="C40" s="5" t="n">
        <v>43015308</v>
      </c>
    </row>
    <row r="41">
      <c r="A41" s="4" t="inlineStr">
        <is>
          <t>Cash acquired from acquisition of Northeast and Charge Savvy</t>
        </is>
      </c>
      <c r="B41" s="4" t="inlineStr">
        <is>
          <t xml:space="preserve"> </t>
        </is>
      </c>
      <c r="C41" s="5" t="n">
        <v>1491068</v>
      </c>
    </row>
    <row r="42">
      <c r="A42" s="4" t="inlineStr">
        <is>
          <t>Restricted cash acquired from Transact Europe</t>
        </is>
      </c>
      <c r="B42" s="5" t="n">
        <v>18676860</v>
      </c>
      <c r="C42" s="5" t="n">
        <v>0</v>
      </c>
    </row>
    <row r="43">
      <c r="A43" s="4" t="inlineStr">
        <is>
          <t>Net increase (decrease) in cash, cash equivalents, and restricted cash</t>
        </is>
      </c>
      <c r="B43" s="5" t="n">
        <v>-48862358</v>
      </c>
      <c r="C43" s="5" t="n">
        <v>27874519</v>
      </c>
    </row>
    <row r="44">
      <c r="A44" s="4" t="inlineStr">
        <is>
          <t>Foreign currency translation adjustment</t>
        </is>
      </c>
      <c r="B44" s="5" t="n">
        <v>-3069670</v>
      </c>
      <c r="C44" s="5" t="n">
        <v>0</v>
      </c>
    </row>
    <row r="45">
      <c r="A45" s="4" t="inlineStr">
        <is>
          <t>Cash, cash equivalents, and restricted cash – beginning of period</t>
        </is>
      </c>
      <c r="B45" s="5" t="n">
        <v>89559695</v>
      </c>
      <c r="C45" s="5" t="n">
        <v>1832735</v>
      </c>
    </row>
    <row r="46">
      <c r="A46" s="4" t="inlineStr">
        <is>
          <t>Cash, cash equivalents, and restricted cash – end of period</t>
        </is>
      </c>
      <c r="B46" s="5" t="n">
        <v>37627667</v>
      </c>
      <c r="C46" s="5" t="n">
        <v>29707254</v>
      </c>
    </row>
    <row r="47">
      <c r="A47" s="3" t="inlineStr">
        <is>
          <t>Cash paid during the period for:</t>
        </is>
      </c>
      <c r="B47" s="4" t="inlineStr">
        <is>
          <t xml:space="preserve"> </t>
        </is>
      </c>
      <c r="C47" s="4" t="inlineStr">
        <is>
          <t xml:space="preserve"> </t>
        </is>
      </c>
    </row>
    <row r="48">
      <c r="A48" s="4" t="inlineStr">
        <is>
          <t>Interest</t>
        </is>
      </c>
      <c r="B48" s="5" t="n">
        <v>4907111</v>
      </c>
      <c r="C48" s="5" t="n">
        <v>4639</v>
      </c>
    </row>
    <row r="49">
      <c r="A49" s="4" t="inlineStr">
        <is>
          <t>Income taxes</t>
        </is>
      </c>
      <c r="B49" s="5" t="n">
        <v>0</v>
      </c>
      <c r="C49" s="5" t="n">
        <v>800</v>
      </c>
    </row>
    <row r="50">
      <c r="A50" s="3" t="inlineStr">
        <is>
          <t>Non-cash financing and investing activities:</t>
        </is>
      </c>
      <c r="B50" s="4" t="inlineStr">
        <is>
          <t xml:space="preserve"> </t>
        </is>
      </c>
      <c r="C50" s="4" t="inlineStr">
        <is>
          <t xml:space="preserve"> </t>
        </is>
      </c>
    </row>
    <row r="51">
      <c r="A51" s="4" t="inlineStr">
        <is>
          <t>Convertible debt conversion to common stock</t>
        </is>
      </c>
      <c r="B51" s="5" t="n">
        <v>12826135</v>
      </c>
      <c r="C51" s="5" t="n">
        <v>3850000</v>
      </c>
    </row>
    <row r="52">
      <c r="A52" s="4" t="inlineStr">
        <is>
          <t>Common stock issued for acquisition of Charge Savvy</t>
        </is>
      </c>
      <c r="B52" s="5" t="n">
        <v>0</v>
      </c>
      <c r="C52" s="5" t="n">
        <v>12140000</v>
      </c>
    </row>
    <row r="53">
      <c r="A53" s="4" t="inlineStr">
        <is>
          <t>Interest accrual from convertible debt converted to common stock</t>
        </is>
      </c>
      <c r="B53" s="5" t="n">
        <v>0</v>
      </c>
      <c r="C53" s="5" t="n">
        <v>594355</v>
      </c>
    </row>
    <row r="54">
      <c r="A54" s="4" t="inlineStr">
        <is>
          <t>Transact Europe Holdings [Member]</t>
        </is>
      </c>
      <c r="B54" s="4" t="inlineStr">
        <is>
          <t xml:space="preserve"> </t>
        </is>
      </c>
      <c r="C54" s="4" t="inlineStr">
        <is>
          <t xml:space="preserve"> </t>
        </is>
      </c>
    </row>
    <row r="55">
      <c r="A55" s="3" t="inlineStr">
        <is>
          <t>Cash flows from investing activities:</t>
        </is>
      </c>
      <c r="B55" s="4" t="inlineStr">
        <is>
          <t xml:space="preserve"> </t>
        </is>
      </c>
      <c r="C55" s="4" t="inlineStr">
        <is>
          <t xml:space="preserve"> </t>
        </is>
      </c>
    </row>
    <row r="56">
      <c r="B56" s="5" t="n">
        <v>-28810600</v>
      </c>
      <c r="C56" s="5" t="n">
        <v>0</v>
      </c>
    </row>
    <row r="57">
      <c r="A57" s="4" t="inlineStr">
        <is>
          <t>Sky Financial &amp; Intellgence [Member]</t>
        </is>
      </c>
      <c r="B57" s="4" t="inlineStr">
        <is>
          <t xml:space="preserve"> </t>
        </is>
      </c>
      <c r="C57" s="4" t="inlineStr">
        <is>
          <t xml:space="preserve"> </t>
        </is>
      </c>
    </row>
    <row r="58">
      <c r="A58" s="3" t="inlineStr">
        <is>
          <t>Cash flows from investing activities:</t>
        </is>
      </c>
      <c r="B58" s="4" t="inlineStr">
        <is>
          <t xml:space="preserve"> </t>
        </is>
      </c>
      <c r="C58" s="4" t="inlineStr">
        <is>
          <t xml:space="preserve"> </t>
        </is>
      </c>
    </row>
    <row r="59">
      <c r="B59" s="6" t="n">
        <v>-16000000</v>
      </c>
      <c r="C5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RELATED PARTY TRANSACTIONS (Details) - USD ($)</t>
        </is>
      </c>
      <c r="E1" s="2" t="inlineStr">
        <is>
          <t>1 Months Ended</t>
        </is>
      </c>
      <c r="F1" s="2" t="inlineStr">
        <is>
          <t>12 Months Ended</t>
        </is>
      </c>
    </row>
    <row r="2">
      <c r="B2" s="2" t="inlineStr">
        <is>
          <t>Apr. 01, 2022</t>
        </is>
      </c>
      <c r="C2" s="2" t="inlineStr">
        <is>
          <t>Mar. 31, 2022</t>
        </is>
      </c>
      <c r="D2" s="2" t="inlineStr">
        <is>
          <t>Jul. 13, 2021</t>
        </is>
      </c>
      <c r="E2" s="2" t="inlineStr">
        <is>
          <t>Nov. 30, 2018</t>
        </is>
      </c>
      <c r="F2" s="2" t="inlineStr">
        <is>
          <t>Dec. 31, 2018</t>
        </is>
      </c>
      <c r="G2" s="2" t="inlineStr">
        <is>
          <t>Jul. 13, 2022</t>
        </is>
      </c>
    </row>
    <row r="3">
      <c r="A3" s="4" t="inlineStr">
        <is>
          <t>Charge Savv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y Transaction, Description of Transaction</t>
        </is>
      </c>
      <c r="B5" s="4" t="inlineStr">
        <is>
          <t xml:space="preserve"> </t>
        </is>
      </c>
      <c r="C5" s="4" t="inlineStr">
        <is>
          <t xml:space="preserve"> </t>
        </is>
      </c>
      <c r="D5" s="4" t="inlineStr">
        <is>
          <t xml:space="preserve"> </t>
        </is>
      </c>
      <c r="E5" s="4" t="inlineStr">
        <is>
          <t xml:space="preserve"> </t>
        </is>
      </c>
      <c r="F5" s="4" t="inlineStr">
        <is>
          <t>The Haller Network is an amalgamation of the collective networks of Haller and two companies that wer or are owned or majority-owned by Haller, which were Sky Financial &amp; Intelligence, LLC (“Sky”)(still owned by Haller), and Charge Savvy, LLC (no longer owned by Haller) (collectively, the “Haller Companies”), each of which hadformalized business relationships with the Company, as well as with some of the Company’s partners, which the Company believed allowed the Company to maximize and diversity the Company’s market penetration capabilities.</t>
        </is>
      </c>
      <c r="G5" s="4" t="inlineStr">
        <is>
          <t xml:space="preserve"> </t>
        </is>
      </c>
    </row>
    <row r="6">
      <c r="A6" s="4" t="inlineStr">
        <is>
          <t>Stock Issued During Period, Shares, Acquisitions (in Shares)</t>
        </is>
      </c>
      <c r="B6" s="4" t="inlineStr">
        <is>
          <t xml:space="preserve"> </t>
        </is>
      </c>
      <c r="C6" s="4" t="inlineStr">
        <is>
          <t xml:space="preserve"> </t>
        </is>
      </c>
      <c r="D6" s="5" t="n">
        <v>1000000</v>
      </c>
      <c r="E6" s="4" t="inlineStr">
        <is>
          <t xml:space="preserve"> </t>
        </is>
      </c>
      <c r="F6" s="4" t="inlineStr">
        <is>
          <t xml:space="preserve"> </t>
        </is>
      </c>
      <c r="G6" s="4" t="inlineStr">
        <is>
          <t xml:space="preserve"> </t>
        </is>
      </c>
    </row>
    <row r="7">
      <c r="A7" s="4" t="inlineStr">
        <is>
          <t>Shares Issued, Price Per Share (in Dollars per share)</t>
        </is>
      </c>
      <c r="B7" s="4" t="inlineStr">
        <is>
          <t xml:space="preserve"> </t>
        </is>
      </c>
      <c r="C7" s="4" t="inlineStr">
        <is>
          <t xml:space="preserve"> </t>
        </is>
      </c>
      <c r="D7" s="8" t="n">
        <v>12.14</v>
      </c>
      <c r="E7" s="4" t="inlineStr">
        <is>
          <t xml:space="preserve"> </t>
        </is>
      </c>
      <c r="F7" s="4" t="inlineStr">
        <is>
          <t xml:space="preserve"> </t>
        </is>
      </c>
      <c r="G7" s="4" t="inlineStr">
        <is>
          <t xml:space="preserve"> </t>
        </is>
      </c>
    </row>
    <row r="8">
      <c r="A8" s="4" t="inlineStr">
        <is>
          <t>Charge Savv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12" t="n">
        <v>1</v>
      </c>
      <c r="F10" s="4" t="inlineStr">
        <is>
          <t xml:space="preserve"> </t>
        </is>
      </c>
      <c r="G10" s="4" t="inlineStr">
        <is>
          <t xml:space="preserve"> </t>
        </is>
      </c>
    </row>
    <row r="11">
      <c r="A11" s="4" t="inlineStr">
        <is>
          <t>Sky Financial &amp; Intellge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Acquisition, Consideration Transferred (in Dollars)</t>
        </is>
      </c>
      <c r="B13" s="4" t="inlineStr">
        <is>
          <t xml:space="preserve"> </t>
        </is>
      </c>
      <c r="C13" s="6" t="n">
        <v>18110000</v>
      </c>
      <c r="D13" s="4" t="inlineStr">
        <is>
          <t xml:space="preserve"> </t>
        </is>
      </c>
      <c r="E13" s="4" t="inlineStr">
        <is>
          <t xml:space="preserve"> </t>
        </is>
      </c>
      <c r="F13" s="4" t="inlineStr">
        <is>
          <t xml:space="preserve"> </t>
        </is>
      </c>
      <c r="G13" s="4" t="inlineStr">
        <is>
          <t xml:space="preserve"> </t>
        </is>
      </c>
    </row>
    <row r="14">
      <c r="A14" s="4" t="inlineStr">
        <is>
          <t>Monthly Consulting F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 (in Dollars)</t>
        </is>
      </c>
      <c r="B16" s="4" t="inlineStr">
        <is>
          <t xml:space="preserve"> </t>
        </is>
      </c>
      <c r="C16" s="4" t="inlineStr">
        <is>
          <t xml:space="preserve"> </t>
        </is>
      </c>
      <c r="D16" s="4" t="inlineStr">
        <is>
          <t xml:space="preserve"> </t>
        </is>
      </c>
      <c r="E16" s="6" t="n">
        <v>10000</v>
      </c>
      <c r="F16" s="4" t="inlineStr">
        <is>
          <t xml:space="preserve"> </t>
        </is>
      </c>
      <c r="G16" s="4" t="inlineStr">
        <is>
          <t xml:space="preserve"> </t>
        </is>
      </c>
    </row>
    <row r="17">
      <c r="A17" s="4" t="inlineStr">
        <is>
          <t>Sky Financial &amp; Intellgence [Member] | Charge Savv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3" t="n">
        <v>0.6840000000000001</v>
      </c>
    </row>
    <row r="20">
      <c r="A20" s="4" t="inlineStr">
        <is>
          <t>Higher Ground Capital, LLC [Member] | Charge Savv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2" t="n">
        <v>0.14</v>
      </c>
    </row>
    <row r="23">
      <c r="A23" s="4" t="inlineStr">
        <is>
          <t>Jeff Nickel [Member] | Charge Savv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13" t="n">
        <v>0.174</v>
      </c>
    </row>
    <row r="26">
      <c r="A26" s="4" t="inlineStr">
        <is>
          <t>Sky Financial &amp; Intellge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to Acquire Businesses, Gross (in Dollars)</t>
        </is>
      </c>
      <c r="B28" s="6" t="n">
        <v>16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Equity Interest Issued or Issuable, Number of Shares (in Shares)</t>
        </is>
      </c>
      <c r="B29" s="5" t="n">
        <v>500000</v>
      </c>
      <c r="C29" s="5" t="n">
        <v>500000</v>
      </c>
      <c r="D29" s="4" t="inlineStr">
        <is>
          <t xml:space="preserve"> </t>
        </is>
      </c>
      <c r="E29" s="4" t="inlineStr">
        <is>
          <t xml:space="preserve"> </t>
        </is>
      </c>
      <c r="F29" s="4" t="inlineStr">
        <is>
          <t xml:space="preserve"> </t>
        </is>
      </c>
      <c r="G29" s="4" t="inlineStr">
        <is>
          <t xml:space="preserve"> </t>
        </is>
      </c>
    </row>
    <row r="30">
      <c r="A30" s="4" t="inlineStr">
        <is>
          <t>Sky Financial &amp; Intellgence [Member] | Sky Financial &amp; Intellge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to Acquire Businesses, Gross (in Dollars)</t>
        </is>
      </c>
      <c r="B32" s="4" t="inlineStr">
        <is>
          <t xml:space="preserve"> </t>
        </is>
      </c>
      <c r="C32" s="6" t="n">
        <v>16000000</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t>
        </is>
      </c>
      <c r="B1" s="2" t="inlineStr">
        <is>
          <t>Jun. 30, 2022</t>
        </is>
      </c>
    </row>
    <row r="2">
      <c r="A2" s="4" t="inlineStr">
        <is>
          <t>Roark Holdings, Ltd. [Member]</t>
        </is>
      </c>
      <c r="B2" s="4" t="inlineStr">
        <is>
          <t xml:space="preserve"> </t>
        </is>
      </c>
    </row>
    <row r="3">
      <c r="A3" s="3" t="inlineStr">
        <is>
          <t>SUBSEQUENT EVENTS (Details) [Line Items]</t>
        </is>
      </c>
      <c r="B3" s="4" t="inlineStr">
        <is>
          <t xml:space="preserve"> </t>
        </is>
      </c>
    </row>
    <row r="4">
      <c r="A4" s="4" t="inlineStr">
        <is>
          <t>Equity Method Investment, Ownership Percentage</t>
        </is>
      </c>
      <c r="B4" s="12"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DESCRIPTION OF BUSINESS AND BASIS OF PRESENTATION Organization RYVYL Inc. is a financial technology company that develops, markets, and sells innovative blockchain-based payment solutions, which we believe offer significant improvements for the payment solutions marketplace. The Company’s core focus is to develop and monetize disruptive blockchain-based applications, integrated within an end-to-end suite of financial products, capable of supporting a multitude of industries. The Company’s proprietary, blockchain-based systems are designed to facilitate, record and store a virtually limitless volume of tokenized assets, representing cash or data, on a secured, immutable blockchain-based ledger. The Company was formerly known as ASAP Expo, Inc ("ASAP”), and was incorporated in the state of Nevada on April 10, 2007. On January 4, 2020, the Company and GreenBox POS LLC, a Washington limited liability company ("PrivCo”), entered into an Asset Purchase Agreement (the "Agreement”), to memorialize a verbal agreement (the "Verbal Agreement”) entered into on April 12, 2018, by and among the Company (the Buyer) and PrivCo (the Seller). On April 12, 2018, pursuant to the Verbal Agreement, the Company acquired PrivCo’s blockchain gateway and payment system business, point of sale system business, delivery business and kiosk business, bank and merchant accounts, as well as all intellectual property related thereto (the "GreenBox Business”). As consideration for the GreenBox Business, on April 12, 2018, the Company assumed PrivCo’s liabilities that had been incurred in the normal course of the GreenBox Business. On May 3, 2018, the Company formally changed its name to GreenBox POS LLC, then subsequently changed its name to GreenBox POS on December 13, 2018. On October 13, 2022 GreenBox POS changed its name to RYVYL Inc. (“RYVYL”). On May 21, 2021, the Company acquired all of the outstanding stock of Northeast Merchant Systems, Inc. ("Northeast”) in a transaction treated as a business combination. Northeast is a merchant services company providing merchant credit card processing through their own Bank Identification Number (BIN) with the acquiring bank Merrick. This involves inside operations for new merchants that include sales assistance and applications processing, underwriting, and onboarding; inside operations for existing merchants include risk monitoring and customer service. Outside operations include: equipment service or replacement; sales calls and applications, site inspections and identity verification; security verification; and on-site customer service and technical support. On July 13, 2021 (the "Closing Date”), GreenBox POS entered into and closed on a Membership Interest Purchase Agreement (the "Purchase Agreement”) with Charge Savvy LLC, an Illinois limited liability company ("Charge Savvy”), and Charge Savvy’s three members (collectively, the "Sellers”). One of the Sellers, Ken Haller, was an employee of the Company on the Closing Date. As a result of the Purchase Agreement, the Company purchased all of Charge Savvy’s issued and outstanding membership interests from the Sellers and Charge Savvy became a wholly owned subsidiary of the Company. Although the Purchase Agreement is dated July 9th, it was entered into and closed on July 13th.The purchase price under the Purchase Agreement for the all- stock transaction consisted of 1,000,000 shares of the Company’s common stock, par value $0.001 per share (the "Common Stock”) being issued and delivered to Sellers in proportion to the Sellers’ share of their membership interests in Charge Savvy. The share price at issuance was $12.14. Charge Savvy is a global Fintech company that specializes on developing software and providing payment processing and point of sale services to the merchant services industry. Charge Savvy also owns an approximately 64,000 square foot office building located in Chicago, Illinois where it is headquartered. On April 1, 2022, the Company completed the acquisition of Transact Europe Holdings OOD. Transact Europe EAD (TEU) is an EU regulated electronic money institution headquartered in Sofia Bulgaria. TEU is a Principal Level Member of Visa, a Worldwide Member of MasterCard, and a Principal Member of China UnionPay. In addition, TEU is part of the direct SEPA program. With a global footprint, proprietary payment gateway and technology platforms, TEU offers a comprehensive portfolio of services, and decades of industry experience. TEU provides complete payment solutions by offering acquiring, issuing of prepaid cards and agent banking, serving hundreds of clients. The Company paid approximately $28.8 million (€26.0 million) in total consideration for the purchase. Basis of Presentation and Consolidation The accompanying interim consolidated financial statements are unaudited and have been prepared in accordance with accounting principles generally accepted in the United States of America (“GAAP”) for interim financial information. The consolidated financial statements include the accounts of RYVYL Inc., Northeast Merchant Systems, Inc., Charge Savvy LLC, and Transact Europe Holdings. All intercompany accounts, transactions, and profits have been eliminated upon consolidation. Unaudited Interim Financial Information Certain information and footnote disclosures normally included in the Company’s annual audited financial statements and accompanying notes have been condensed or omitted in these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SUMMARY OF SIGNIFICANT ACCOUNTING POLICIES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wo geographic areas, consisting of North America and Europe. The following enterprise-wide disclosure is prepared on a basis consistent with the preparation of the consolidated financial statements. The following table contains certain financial information by geographic area:
Three Months Ended
Nine Months Ended
September 30,
September 30,
Net revenue:
2022
2021
2022
2021
North America $ 9,493,453 $ 8,045,469 $ 20,323,166 $ 19,174,089
Europe 1,136,238 - 2,167,658 -
Totals $ 10,629,691 $ 8,045,469 $ 22,490,824 $ 19,174,089
September 30,
December 31,
Long-lived assets, net (property and equipment and intangible assets):
2022
2021
North America $ 23,080,255 $ 9,253,819
Europe 1,016,750 -
Totals $ 24,097,005 $ 9,253,819 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eign Currency Translation The financial position and results of operations of the Company are determined using the local currency, US Dollar (“$”), as the functional currency. The financial position and results of operations of Transact Europe Holdings, the Bulgaria subsidiary of the Company, are initially recorded using its local currency, Bulgarian Lev (“BGN”).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recorded as a comprehensive income or loss as a component of accumulated other comprehensive income. As of September30, 2022, the exchange rate was BGN 2.0002 to one US Dollar. The average exchange rate for the three months ended September 30, 2022 was BGN 1.9411 per US Dollar. The Company acquired Transact Europe Holdings on April 1, 2022 and Transact Europe Holdings was consolidated from the date of acquisition which is April 1, 2022. Cash, Cash Equivalents and Restricted Cash The Company’s Cash and cash equivalent and Restricted cash represents the following:
●
Cash and cash equivalents
●
Restricted Cash The following table provides a reconciliation of Cash and cash equivalents, and Restricted cash reported within the statement of financial position that sum to the total of the same such amounts shown in the statement of cash flows.
September 30, 2022
December 31, 2021
Cash and cash equivalents $ 11,020,840 $ 89,559,695
Restricted cash 26,606,827 -
Total cash, cash equivalents and restricted cash $ 37,627,667 $ 89,559,695 Cash Due from Gateways and Payment Processing Liabilities The Company’s primary source of revenues is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22 and 2021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rears strategy. While reserve and payment in arrears restrictions are in effect for a merchant payout, the Company records gateway debt against these amounts until released. Therefore, the total Cash due from gateways on the unaudited consolidated balance sheets represents the amount owed to the Company for processing. Research and Development Costs Research and development costs, which are expensed as incurred, are primarily comprised of costs and expenses for salaries and benefits for research and development personnel, outsourced contract services, and supplies and materials costs. Revenue Recognition Revenue is recognized upon transfer of control of promised goods or services to the Company’s customers or when the Company satisfies any performance obligations under contract. The amount of revenue reflects the consideration the Company expects to be entitled to in exchange for the respective goods or services provided. Further, under Accounting Standards Codification 606, “ Revenue from Contracts with Customers ,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Fair Value of Financial Instruments The Company assesses the fair value of financial instruments based on the provisions of ASC 820, Fair Value Measurement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did not have any Level 1 and Level 2 fair value measurement. The Company had the following Level 3 fair value measurement:
Fair Value at September 30, 2022
Customer Relationship $ 25,196,976
Business intellectual properties $ 2,674,851
Derivative Liability $ 2,520,127
Fair Value at December 31, 2021
Customer Relationship $ 5,820,195
Business Technology/IP $ 2,611,088
Derivative liability $ 18,735,000 Prepaid and other current assets Prepaid expenses include the prepayment of various operating expenses such as insurance and income and property taxes which are expensed when the operating cost is realized. Other current assets include the income receivable, loan receivable, security deposit and other assets. Goodwill and Other Intangible Assets The Company accounts for acquisitions of businesses in accordance with the acquisition method. Goodwill represents the excess of the purchase price of acquired businesses over the fair value of the identifiable assets acquired and liabilities assumed. Acquisition costs are expensed as incurred.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Impairment of Long-Lived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September 30, 2022, the Company does not believe that impairment indicators are present, and accordingly, based on this assessment, no further impairment analysis was performed.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 of September 30, 2022, we have no material unrecognized tax benefits, and we expect no material unrecognized tax benefits for the next 12 month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and six months ended September 30, 2022 and 2021, as there are no potential shares outstanding other than options that would have a dilutive effect. Recently Adopted Accounting Updates In November 2021, the FASB issued ASU 2021-10 “Government Assistance (Topic 832): Disclosures by Business Entities about Government Assistance,” which created FASB ASC Topic 832, Government Assistance (ASC 832). ASC 832 requires business entities to disclose information about certain government assistance they receive. The Company adopted this standard on January 1, 2022 and determined there was no material impact on the Company's condensed consolidated financial statements. Recent Accounting Pronouncements Not Yet Adopted In October 2021, the FASB issued ASU 2021-08, " Business Combinations (Topic 805): Accounting for Contract Assets and Contract Liabilities from Contracts with Customers Revenue from Contracts with Customers The FASB issued ASU 2020-06 (“Update”) to simplify the accounting for convertible instruments by eliminating large sections of the existing guidance in this area. It also eliminates several triggers for derivative accounting, including a requirement to settle certain contracts by delivering registered shares. These changes are intended to make GAAP easier to apply and, therefore, reduce the frequency of errors in this part of the literature. Early adoption is permitted for fiscal years beginning after December 15, 2020.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is evaluating the impact of this guidance on its consolidated financial stat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13:21Z</dcterms:created>
  <dcterms:modified xmlns:dcterms="http://purl.org/dc/terms/" xmlns:xsi="http://www.w3.org/2001/XMLSchema-instance" xsi:type="dcterms:W3CDTF">2022-11-21T21:13:21Z</dcterms:modified>
</cp:coreProperties>
</file>